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ash" sheetId="6" r:id="rId6"/>
    <s:sheet name="Basis of Presentation, Business" sheetId="7" r:id="rId7"/>
    <s:sheet name="Earnings Per Share" sheetId="8" r:id="rId8"/>
    <s:sheet name="Acquisitions" sheetId="9" r:id="rId9"/>
    <s:sheet name="Related Party Transactions" sheetId="10" r:id="rId10"/>
    <s:sheet name="Contingencies" sheetId="11" r:id="rId11"/>
    <s:sheet name="Inventory" sheetId="12" r:id="rId12"/>
    <s:sheet name="Segment Information" sheetId="13" r:id="rId13"/>
    <s:sheet name="Basis of Presentation, Busine14" sheetId="14" r:id="rId14"/>
    <s:sheet name="Earnings Per Share (Tables)" sheetId="15" r:id="rId15"/>
    <s:sheet name="Acquisitions (Tables)" sheetId="16" r:id="rId16"/>
    <s:sheet name="Related Party Transactions (Tab" sheetId="17" r:id="rId17"/>
    <s:sheet name="Inventory (Tables)" sheetId="18" r:id="rId18"/>
    <s:sheet name="Segment Information (Tables)" sheetId="19" r:id="rId19"/>
    <s:sheet name="Basis of Presentation, Busine20" sheetId="20" r:id="rId20"/>
    <s:sheet name="Basis of Presentation, Busine21" sheetId="21" r:id="rId21"/>
    <s:sheet name="Earnings Per Share (Details)" sheetId="22" r:id="rId22"/>
    <s:sheet name="Acquisitions - Summary of Amoun" sheetId="23" r:id="rId23"/>
    <s:sheet name="Acquisitions - Additional Infor" sheetId="24" r:id="rId24"/>
    <s:sheet name="Related Party Transactions - Re" sheetId="25" r:id="rId25"/>
    <s:sheet name="Related Party Transactions - Su" sheetId="26" r:id="rId26"/>
    <s:sheet name="Related Party Transactions - 27" sheetId="27" r:id="rId27"/>
    <s:sheet name="Related Party Transactions - 28" sheetId="28" r:id="rId28"/>
    <s:sheet name="Related Party Transactions - 29" sheetId="29" r:id="rId29"/>
    <s:sheet name="Related Party Transactions - 30" sheetId="30" r:id="rId30"/>
    <s:sheet name="Related Party Transactions - 31" sheetId="31" r:id="rId31"/>
    <s:sheet name="Contingencies (Details)" sheetId="32" r:id="rId32"/>
    <s:sheet name="Inventory (Details)" sheetId="33" r:id="rId33"/>
    <s:sheet name="Segment Information - Segment R" sheetId="34" r:id="rId34"/>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Mar. 31, 2016</t>
  </si>
  <si>
    <t>May. 06, 2016</t>
  </si>
  <si>
    <t>Document and Entity Information</t>
  </si>
  <si>
    <t>Entity Registrant Name</t>
  </si>
  <si>
    <t>TRAVELCENTERS OF AMERICA LL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solidated Balance Sheets (Unaudited) - USD ($) $ in Thousands</t>
  </si>
  <si>
    <t>Dec. 31, 2015</t>
  </si>
  <si>
    <t>Current assets:</t>
  </si>
  <si>
    <t>Cash and cash equivalents</t>
  </si>
  <si>
    <t>Accounts receivable (less allowance for doubtful accounts of $761 and $850 as of March 31, 2016 and December 31, 2015, respectively)</t>
  </si>
  <si>
    <t>Inventory</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Long term debt</t>
  </si>
  <si>
    <t>Noncurrent HPT Leases liabilities</t>
  </si>
  <si>
    <t>Other noncurrent liabilities</t>
  </si>
  <si>
    <t>Total liabilities</t>
  </si>
  <si>
    <t>Shareholders' equity:</t>
  </si>
  <si>
    <t>Common shares, no par value, 39,069 shares authorized as of March 31, 2016 and December 31, 2015, 38,799 shares issued and outstanding as of March 31, 2016, and 38,808 shares issued and outstanding as of December 31, 2015</t>
  </si>
  <si>
    <t>Accumulated other comprehensive income (loss)</t>
  </si>
  <si>
    <t>Accumulated deficit</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t>
  </si>
  <si>
    <t>Consolidated Statements of Income and Comprehensive Income (Unaudited) - USD ($) $ in Thousands</t>
  </si>
  <si>
    <t>Mar. 31, 2015</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Loss) income from operations</t>
  </si>
  <si>
    <t>Acquisition costs</t>
  </si>
  <si>
    <t>Interest expense, net</t>
  </si>
  <si>
    <t>Income from equity investees</t>
  </si>
  <si>
    <t>(Loss) income before income taxes</t>
  </si>
  <si>
    <t>Benefit (provision) for income taxes</t>
  </si>
  <si>
    <t>Net (loss) income</t>
  </si>
  <si>
    <t>Other comprehensive income (loss), net of tax:</t>
  </si>
  <si>
    <t>Foreign currency gain (loss), net of taxes of $121 and $(194), respectively</t>
  </si>
  <si>
    <t>Equity interest in investee’s unrealized gain on investments</t>
  </si>
  <si>
    <t>Other comprehensive income (loss)</t>
  </si>
  <si>
    <t>Comprehensive (loss) income</t>
  </si>
  <si>
    <t>Net (loss) income per common share:</t>
  </si>
  <si>
    <t>Basic and diluted (in usd per share)</t>
  </si>
  <si>
    <t>Consolidated Statements of Income and Comprehensive Income (Unaudited) (Parenthetical) - USD ($) $ in Thousands</t>
  </si>
  <si>
    <t>Income Statement [Abstract]</t>
  </si>
  <si>
    <t>Foreign currency gain (loss), tax</t>
  </si>
  <si>
    <t>Consolidated Statements of Cash Flows (Unaudited) - USD ($) $ in Thousands</t>
  </si>
  <si>
    <t>Cash flows from operating activities:</t>
  </si>
  <si>
    <t>Adjustments to reconcile net (loss) income to net cash provided by operating activities:</t>
  </si>
  <si>
    <t>Noncash rent expense</t>
  </si>
  <si>
    <t>Depreciation and amortization expense</t>
  </si>
  <si>
    <t>Deferred income tax (benefit) provision</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Net cash used in investing activities</t>
  </si>
  <si>
    <t>Cash flows from financing activities:</t>
  </si>
  <si>
    <t>Proceeds from sale leaseback transactions with HPT</t>
  </si>
  <si>
    <t>Sale leaseback financing obligation payments</t>
  </si>
  <si>
    <t>Net cash used in financing activities</t>
  </si>
  <si>
    <t>Effect of exchange rate changes on cash</t>
  </si>
  <si>
    <t>Net de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received) paid</t>
  </si>
  <si>
    <t>Basis of Presentation, Business Description and Organization</t>
  </si>
  <si>
    <t>Organization, Consolidation and Presentation of Financial Statements [Abstract]</t>
  </si>
  <si>
    <t>Basis of Presentation, Business Description and Organization TravelCenters of America LLC, which we refer to as the Company or we, us and our, is a Delaware limited liability company. As of March 31, 2016 , we operated and franchised 483 travel center and convenience store locations. Our customers include trucking fleets and their drivers, independent truck drivers and highway and local motorists. We offer a broad range of products and services, including diesel fuel and gasoline, as well as nonfuel products and services such as truck repair and maintenance services, full service restaurants, quick service restaurants, travel/convenience stores and various customer amenities. We also collect rents, royalties and other fees from our tenants, franchisees and dealers. We manage our business on the basis of two reportable segments: travel centers and convenience stores. See Note 7 for more information about our segments. We have a single travel center located in a foreign country, Canada, that we do not consider material to our operations. As of March 31, 2016 , our business included 255 travel centers in 43 states in the United States, or U.S., primarily along the U.S. interstate highway system, and the province of Ontario, Canada. Our travel centers included 178 operated under the "TravelCenters of America" and "TA" brand names, or the TA brand, and 77 operated under the "Petro Stopping Centers" and "Petro" brand names, or the Petro brand. Of our 255 travel centers at March 31, 2016 , we owned 33 , we leased 195 , including 193 that we leased from Hospitality Properties Trust, or HPT, we operated two for a joint venture and our franchisees owned or leased from others 25 . We operated 225 of our travel centers and franchisees operated 30 travel centers, including five we leased to franchisees. Substantially all of our travel centers include a convenience store, at least one restaurant, a truck service/repair facility and fueling lanes for trucks and passenger vehicles. We report this portion of our business as our travel center segment. As of March 31, 2016 , our business also included 228 convenience stores not located on a travel center property in 11 , primarily Midwestern, states of the U.S. We operate our convenience stores primarily under the "Minit Mart" brand name, or the Minit Mart brand. Of these 228 convenience stores at March 31, 2016 , we owned 194 and we leased 31 , including one that we leased from HPT, and we operated three for a joint venture in which we own a noncontrolling interest. We report this portion of our business as our convenience store segment.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5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Fair Value Measurement We refer to our $110,000 of 8.25% Senior Notes due 2028, our $120,000 of 8.00% Senior Notes due 2029, and our $100,000 of 8.00% Senior Notes due 2030 collectively as our Senior Notes, which are our senior unsecured obligations. These amounts of Senior Notes outstanding have been presented on our consolidated balance sheets as long term debt net of debt issuance costs totaling $13,304 and $13,553 as of March 31, 2016 and December 31, 2015 , respectively. We estimate that, based on their trading prices (a Level 1 input), the aggregate fair value of our Senior Notes on March 31, 2016 , was $324,088 . Recently Issued Accounting Pronouncements In May 2014, the Financial Accounting Standards Board, or the FASB, issued Accounting Standards Update 2014-09, Revenue from Contracts with Customers , which establishes a comprehensive revenue recognition standard under GAAP for virtually all industries. The new standard will apply for annual periods beginning after December 15, 2017, including interim periods therein.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on the balance sheet as a reduction of the associated debt liability. In August 2015, the FASB clarified the previous Accounting Standards Update and issued Accounting Standards Update 2015-15, Presentation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are effective for interim and annual reporting periods beginning after December 15, 2015, and require retrospective application. We adopted this standard during the current reporting period and applied it to all periods presented. Adoption of this standard resulted in the reclassification of debt issuance costs from other noncurrent assets to long term debt in our consolidated balance sheets. Debt issuance costs related to our line of credit arrangements remain classified as other noncurrent ass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Early adoption is permitted. We have not yet determined the effects the adoption of this update may have on us; however, we believe the adoption of this update will have a material impact on our consolidated balance sheets due to the recognition of the lease rights and obligations as assets and liabilities. While the adoption will have no effect on the cash we pay, amounts within our statements of income and comprehensive income and our statements of cash flows are expected to change materially.</t>
  </si>
  <si>
    <t>Earnings Per Share</t>
  </si>
  <si>
    <t>Earnings Per Share [Abstract]</t>
  </si>
  <si>
    <t>Earnings Per Share Unvested shares issued under our share award plan are deemed participating securities because they participate equally in earnings with all of our other common shares. The following table presents a reconciliation from net (loss) income to net (loss) income available to common shareholders and the related earnings per share. Three Months Ended 2016 2015 Net (loss) income, as reported $ (9,944 ) $ 15,729 Less: net (loss) income attributable to participating securities (489 ) 794 Net (loss) income available to common shareholders $ (9,455 ) $ 14,935 Weighted average common shares (1) 36,891 36,403 Basic and diluted net (loss) income per common share $ (0.26 ) $ 0.41 (1) Excludes the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March 31, 2016 and 2015 , was 1,908 and 1,935 , respectively.</t>
  </si>
  <si>
    <t>Acquisitions</t>
  </si>
  <si>
    <t>Business Combinations [Abstract]</t>
  </si>
  <si>
    <t>Acquisitions During the three months ended March 31, 2016 , we acquired 24 convenience stores and we accounted for these transactions as business combinations, which requires, among other things, that the assets acquired and liabilities assumed be recognized at their respective fair values as of the date of acquisition. We have included the results of these acquired convenience stores in our consolidated financial statements from the dates of acquisition. The pro forma impact of these acquisitions, including the results of operations of the acquired convenience stores from the beginning of the periods presented, is not material to our consolidated financial statements. The following table summarizes the amounts we recorded for the assets we acquired and liabilities we assumed in the business combinations described above, along with resulting goodwill. We expect that all of the goodwill acquired to date will be deductible for tax purposes. Inventory $ 2,590 Property and equipment 28,779 Goodwill and intangibles 5,257 Other liabilities (1,503 ) Total aggregate purchase price $ 35,123 As of March 31, 2016 , we had entered agreements to acquire five convenience stores for an aggregate purchase price of $9,462 and 50 restaurants for an aggregate of approximately $27,500 , excluding closing costs and working capital adjustments. Since March 31, 2016 , we have completed the acquisition of all of these restaurants and have entered an agreement to acquire an additional 11 convenience stores for an aggregate purchase price of $13,750 . We expect to complete the remainder of these acquisitions during 2016, but these purchases are subject to conditions and may not occur, may be delayed or the terms may change. Acquisition costs, such as legal fees, due diligence costs and closing costs, are not included as a component of consideration transferred in business combinations but instead are expensed as incurred. During the three months ended March 31, 2016 and 2015 , we incurred acquisition costs totaling $969 and $414 , respectively, for legal, due diligence and related activities associated with acquisitions considered or completed.</t>
  </si>
  <si>
    <t>Related Party Transactions</t>
  </si>
  <si>
    <t>Related Party Transactions [Abstract]</t>
  </si>
  <si>
    <t>Related Party Transactions We have relationships and historical and continuing transactions with HPT, The RMR Group LLC, or RMR, and others related to them. We also have relationships and continuing transactions with other companies to which RMR provides management services and which have trustees, directors and officers who are also directors or officers of us. For further information about these and other such relationships and certain other related person transactions, please refer to our Annual Report. Relationship with HPT HPT is our largest shareholder. As of March 31, 2016 , HPT owned 3,420 of our common shares, representing approximately 8.8% of our outstanding common shares. HPT is also our principal landlord. We have five leases with HPT, the four TA Leases for 154 properties, and the Petro Lease for 40 properties. We refer to the four TA Leases and the Petro Lease collectively as the HPT Leases. On June 1, 2015 , we entered a transaction agreement, or the Transaction Agreement, with HPT pursuant to which, among other things, we agreed to sell to HPT five travel centers upon the completion of their development at a purchase price equal to their development costs, including the cost of the land, and HPT agreed to lease back these development properties to us. On March 31, 2016 , we sold one of these development properties, a travel center located in Hillsboro, Texas, to HPT for $19,683 , and we amended our TA Lease 4 to add this property. Our minimum annual rent under our TA Lease 4 increased by $1,673 as a result of the completion of this sale and lease back. As of March 31, 2016 , the number of properties leased, the term, the minimum annual rent and deferred rent balances under our HPT Leases were as follows: Number of Sites Initial Term End Date (1) Minimum Annual Rent as of March 31, 2016 Deferred Rent (2) TA Lease 1 39 December 31, 2029 $ 49,198 $ 27,421 TA Lease 2 38 December 31, 2028 47,392 29,107 TA Lease 3 38 December 31, 2026 50,630 29,324 TA Lease 4 39 December 31, 2030 46,493 21,233 Petro Lease 40 June 30, 2024 65,329 42,915 Total 194 $ 259,042 $ 150,000 (1) We have two renewal options of 15 years each under each of the leases. (2) The deferred rent obligation is subject to acceleration at HPT's option upon an uncured default under our HPT agreements or a change in control of us. The following table summarizes the various amounts related to the HPT Leases and leases with other lessors that are reflected in real estate rent expense in our consolidated statements of income and comprehensive income. Three Months Ended 2016 2015 Cash payments for rent under the HPT Leases $ 64,440 $ 57,516 Change in accrued estimated percentage rent 246 (104 ) Adjustments to recognize expense on a straight line basis (56 ) (452 ) Less sale leaseback financing obligation amortization (118 ) (636 ) Less portion of rent payments recognized as interest expense (432 ) (1,452 ) Less deferred tenant improvements allowance amortization (943 ) (1,692 ) Amortization of deferred gain on sale leaseback transactions (2,308 ) (96 ) Rent expense related to HPT Leases 60,829 53,084 Rent paid to others (1) 2,790 2,621 Adjustments to recognize expense on a straight line basis for other leases (90 ) (101 ) Total real estate rent expense $ 63,529 $ 55,604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March 31, December 31, Current HPT Leases liabilities: Accrued rent $ 21,557 $ 21,098 Sale leaseback financing obligation (1) 451 469 Straight line rent accrual (2) 2,458 2,458 Deferred gain (3) 9,229 9,235 Deferred tenant improvements allowance (4) 3,770 3,770 Total Current HPT Leases liabilities $ 37,465 $ 37,030 Noncurrent HPT Leases liabilities: Deferred rent obligation (5) $ 150,000 $ 150,000 Sale leaseback financing obligation (1) 20,670 20,719 Straight line rent accrual (2) 48,257 48,373 Deferred gain (3) 118,659 121,049 Deferred tenant improvements allowance (4) 44,414 45,357 Total Noncurrent HPT Leases liabilities $ 382,000 $ 385,498 (1) Sale Leaseback Financing Obligation. Prior to June 2015, the assets related to nine travel centers we leased from HPT were reflected in our consolidated balance sheets, as was the related financing obligation. This accounting was required primarily because, at the time of the inception of the applicable HPT Lease, more than a minor portion of these nine travel centers was subleased to third parties. In June 2015, we purchased five of the nine travel centers from HPT.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under GAAP as new leases and two of the remaining four properties reflected as financings under the prior TA Lease qualified for operating lease treatment, the remaining net assets and financing obligation related to these two properties were eliminated, resulting in a gain of $1,033 , which was deferred and will be recognized over the terms of th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33,668 of gains from the sale of travel centers and certain other assets to HPT during 2015 pursuant to the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nt expense. (5) Deferred Rent Obligation. Pursuant to a rent deferral agreement with HPT, from July 2008 through December 31, 2010, we deferred a total of $150,000 of rent payable to HPT. This deferred rent obligation was allocated among the HPT Leases and is due at the end of the initial terms of the respective HPT Leases as noted above. HPT waived $311 and $259 of percentage rent under our Petro Lease for the three months ended March 31, 2016 and 2015 , respectively. As of March 31, 2016 , HPT has cumulatively waived $2,439 of the $2,500 of percentage rent it previously agreed to waive. The total amount of percentage rent (which is net of the waived amount) was $246 and $1,193 for the three months ended March 31, 2016 and 2015 , respectively. During the three months ended March 31, 2016 and 2015 , pursuant to the terms of the HPT Leases, we sold to HPT $20,575 and $20,181 , respectively, of improvements we made to properties leased from HPT. As a result, our minimum annual rent payable to HPT increased by $1,749 and $1,715 , respectively. At March 31, 2016 , our property and equipment balance included $1,542 of improvements of the type that we typically request that HPT purchase for an increase in minimum annual rent; however, HPT is not obligated to purchase these improvements. Relationship with RMR Pursuant to our business management agreement and property management agreement with RMR, we incurred aggregate fees of $3,233 and $3,436 for the three months ended March 31, 2016 and 2015 , respectively. These amounts are included in selling, general and administrative expenses in our consolidated statements of income and comprehensive income. We have historically awarded share grants to certain RMR employees under our equity compensation plan. In addition, under our business management agreement we reimburse RMR for our allocable costs for internal audit services. The amounts recognized as expense for share grants to RMR employees and internal audit costs were $1,194 and $837 for the three months ended March 31, 2016 and 2015 , respectively; these amounts are included in selling, general and administrative expenses in our consolidated statements of income and comprehensive income. Relationship with AIC We and six other companies to which RMR provides management services each own in equal amounts Affiliates Insurance Company, or AIC, an insurance company. We and the other AIC shareholders participate in a combined property insurance program arranged and reinsured in part by AIC. As of March 31, 2016 and December 31, 2015 , our investment in AIC had a carrying value of $6,956 and $6,828 , respectively, which amounts are included in other noncurrent assets in our consolidated balance sheets. We recognized income of $77 and $72 related to our investment in AIC for the three months ended March 31, 2016 and 2015 , respectively. Our other comprehensive income includes our proportional share of unrealized gains on securities held for sale which are owned by AIC of $52 and $45 for the three months ended March 31, 2016 and 2015 , respectively. Relationship with PTP We own a 40% minority interest in Petro Travel Plaza Holdings LLC, or PTP. As of March 31, 2016 and December 31, 2015 , our investment in PTP had a carrying value of $20,912 and $20,042 , respectively, which amounts are included in other noncurrent assets in our consolidated balance sheets. In February 2016, we began managing a third stand alone convenience store PTP owns. As of March 31, 2016 , we managed two travel centers and three convenience stores for PTP for which we receive management and accounting fees. During the three months ended March 31, 2016 and 2015 , we recognized management and accounting fee income of $227 and $200 , respectively, from PTP. At March 31, 2016 and December 31, 2015 , we had a net payable to PTP of $97 and net receivable from PTP of $43 , respectively. We recognized income of $870 and $719 during the three months ended March 31, 2016 and 2015 , respectively, related to this investment, which is separate from and in addition to the management and accounting fees we earned.</t>
  </si>
  <si>
    <t>Contingencies</t>
  </si>
  <si>
    <t>Commitments and Contingencies Disclosure [Abstract]</t>
  </si>
  <si>
    <t>Contingencies Legal Proceedings 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March 31, 2016 , we had a gross accrued liability of $4,786 for environmental matters as well as a receivable for expected recoveries of certain of these estimated future expenditures of $1,052 , resulting in an estimated net amount of $3,734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in 2010 relating to alleged violations of underground storage tank laws and regulations for a cash payment of $1,800 ;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In November 2015, we filed our response to the notice. We expect to meet with the State Water Board in 2016 in an effort to resolve the issues raised by the State Water Board's October 2015 notice. As of March 31, 2016 , we had recorded a liability of $1,682 with respect to this matter and believe that any additional amount of loss we may realize above that accrued, if any, upon the ultimate resolution of this matter will not be material.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t>
  </si>
  <si>
    <t>Inventory Disclosure [Abstract]</t>
  </si>
  <si>
    <t>Inventory Inventory consisted of the following: March 31, December 31, Nonfuel products $ 158,863 $ 159,256 Fuel products 25,940 24,236 Total inventory $ 184,803 $ 183,492</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Our reportable segments are travel centers and convenience stores. We measure our reportable segments profitability based on site level gross margin in excess of site level operating expenses. See Note 15 to the Notes to Consolidated Financial Statements of our Annual Report for more information about our reportable segments. Segment Information Three Months Ended March 31, 2016 Travel Convenience Corporate Consolidated Revenues Fuel $ 622,580 $ 72,631 $ 14,317 $ 709,528 Nonfuel 388,485 61,449 712 450,646 Rent and royalties from franchisees 4,142 134 — 4,276 Total revenues 1,015,207 134,214 15,029 1,164,450 Site level gross margin in excess of $ 101,031 $ 4,371 $ 840 $ 106,242 Corporate operating expenses Selling, general and administrative $ 30,966 $ 30,966 Real estate rent 63,529 63,529 Depreciation and amortization 20,525 20,525 Loss from operations (8,778 ) Acquisition costs 969 969 Interest expense, net 6,821 6,821 Income from equity investees 947 947 Loss before income taxes (15,621 ) Benefit for income taxes 5,677 5,677 Net loss $ (9,944 ) Three Months Ended March 31, 2015 Travel Convenience Corporate Consolidated Revenues Fuel $ 968,969 $ 21,386 $ 12,812 $ 1,003,167 Nonfuel 380,499 20,845 166 401,510 Rent and royalties from franchisees 3,024 — — 3,024 Total revenues 1,352,492 42,231 12,978 1,407,701 Site level gross margin in excess of $ 130,229 $ 1,624 $ 1,062 $ 132,915 Corporate operating expenses Selling, general and administrative $ 27,616 $ 27,616 Real estate rent 55,604 55,604 Depreciation and amortization 17,525 17,525 Income from operations 32,170 Acquisition costs 414 414 Interest expense, net 6,332 6,332 Income from equity investees 791 791 Income before income taxes 26,215 Provision for income taxes (10,486 ) (10,486 ) Net income $ 15,729</t>
  </si>
  <si>
    <t>Basis of Presentation, Business Description and Organization (Policies)</t>
  </si>
  <si>
    <t>Segment Reporting</t>
  </si>
  <si>
    <t>We manage our business on the basis of two reportable segments: travel centers and convenience stores. See Note 7 for more information about our segments.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5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ently Issued Accounting Pronouncements</t>
  </si>
  <si>
    <t>Recently Issued Accounting Pronouncements In May 2014, the Financial Accounting Standards Board, or the FASB, issued Accounting Standards Update 2014-09, Revenue from Contracts with Customers , which establishes a comprehensive revenue recognition standard under GAAP for virtually all industries. The new standard will apply for annual periods beginning after December 15, 2017, including interim periods therein.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on the balance sheet as a reduction of the associated debt liability. In August 2015, the FASB clarified the previous Accounting Standards Update and issued Accounting Standards Update 2015-15, Presentation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are effective for interim and annual reporting periods beginning after December 15, 2015, and require retrospective application. We adopted this standard during the current reporting period and applied it to all periods presented. Adoption of this standard resulted in the reclassification of debt issuance costs from other noncurrent assets to long term debt in our consolidated balance sheets. Debt issuance costs related to our line of credit arrangements remain classified as other noncurrent assets.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Early adoption is permitted. We have not yet determined the effects the adoption of this update may have on us; however, we believe the adoption of this update will have a material impact on our consolidated balance sheets due to the recognition of the lease rights and obligations as assets and liabilities. While the adoption will have no effect on the cash we pay, amounts within our statements of income and comprehensive income and our statements of cash flows are expected to change materially.</t>
  </si>
  <si>
    <t>Earnings Per Share (Tables)</t>
  </si>
  <si>
    <t>Reconciliation from net income to net income available to common shareholders and related earnings per share</t>
  </si>
  <si>
    <t xml:space="preserve">The following table presents a reconciliation from net (loss) income to net (loss) income available to common shareholders and the related earnings per share. Three Months Ended 2016 2015 Net (loss) income, as reported $ (9,944 ) $ 15,729 Less: net (loss) income attributable to participating securities (489 ) 794 Net (loss) income available to common shareholders $ (9,455 ) $ 14,935 Weighted average common shares (1) 36,891 36,403 Basic and diluted net (loss) income per common share $ (0.26 ) $ 0.41 (1) Excludes the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March 31, 2016 and 2015 , was 1,908 and 1,935 , respectively. </t>
  </si>
  <si>
    <t>Acquisitions (Tables)</t>
  </si>
  <si>
    <t>Summary of amounts assigned to assets acquired and liabilities assumed</t>
  </si>
  <si>
    <t>The following table summarizes the amounts we recorded for the assets we acquired and liabilities we assumed in the business combinations described above, along with resulting goodwill. We expect that all of the goodwill acquired to date will be deductible for tax purposes. Inventory $ 2,590 Property and equipment 28,779 Goodwill and intangibles 5,257 Other liabilities (1,503 ) Total aggregate purchase price $ 35,123</t>
  </si>
  <si>
    <t>Related Party Transactions (Tables)</t>
  </si>
  <si>
    <t>Summarized information for each HPT Lease</t>
  </si>
  <si>
    <t>As of March 31, 2016 , the number of properties leased, the term, the minimum annual rent and deferred rent balances under our HPT Leases were as follows: Number of Sites Initial Term End Date (1) Minimum Annual Rent as of March 31, 2016 Deferred Rent (2) TA Lease 1 39 December 31, 2029 $ 49,198 $ 27,421 TA Lease 2 38 December 31, 2028 47,392 29,107 TA Lease 3 38 December 31, 2026 50,630 29,324 TA Lease 4 39 December 31, 2030 46,493 21,233 Petro Lease 40 June 30, 2024 65,329 42,915 Total 194 $ 259,042 $ 150,000 (1) We have two renewal options of 15 years each under each of the leases. (2) The deferred rent obligation is subject to acceleration at HPT's option upon an uncured default under our HPT agreements or a change in control of us.</t>
  </si>
  <si>
    <t>Summary of various amounts reflected in real estate rent expense</t>
  </si>
  <si>
    <t>The following table summarizes the various amounts related to the HPT Leases and leases with other lessors that are reflected in real estate rent expense in our consolidated statements of income and comprehensive income. Three Months Ended 2016 2015 Cash payments for rent under the HPT Leases $ 64,440 $ 57,516 Change in accrued estimated percentage rent 246 (104 ) Adjustments to recognize expense on a straight line basis (56 ) (452 ) Less sale leaseback financing obligation amortization (118 ) (636 ) Less portion of rent payments recognized as interest expense (432 ) (1,452 ) Less deferred tenant improvements allowance amortization (943 ) (1,692 ) Amortization of deferred gain on sale leaseback transactions (2,308 ) (96 ) Rent expense related to HPT Leases 60,829 53,084 Rent paid to others (1) 2,790 2,621 Adjustments to recognize expense on a straight line basis for other leases (90 ) (101 ) Total real estate rent expense $ 63,529 $ 55,604 (1) Includes rent paid directly to HPT’s landlords under leases for properties we sublease from HPT as well as rent related to properties we lease from landlords other than HPT.</t>
  </si>
  <si>
    <t>Summary of various amounts included in consolidated balance sheets</t>
  </si>
  <si>
    <t>The following table summarizes the various amounts related to the HPT Leases that are included in our consolidated balance sheets. March 31, December 31, Current HPT Leases liabilities: Accrued rent $ 21,557 $ 21,098 Sale leaseback financing obligation (1) 451 469 Straight line rent accrual (2) 2,458 2,458 Deferred gain (3) 9,229 9,235 Deferred tenant improvements allowance (4) 3,770 3,770 Total Current HPT Leases liabilities $ 37,465 $ 37,030 Noncurrent HPT Leases liabilities: Deferred rent obligation (5) $ 150,000 $ 150,000 Sale leaseback financing obligation (1) 20,670 20,719 Straight line rent accrual (2) 48,257 48,373 Deferred gain (3) 118,659 121,049 Deferred tenant improvements allowance (4) 44,414 45,357 Total Noncurrent HPT Leases liabilities $ 382,000 $ 385,498 (1) Sale Leaseback Financing Obligation. Prior to June 2015, the assets related to nine travel centers we leased from HPT were reflected in our consolidated balance sheets, as was the related financing obligation. This accounting was required primarily because, at the time of the inception of the applicable HPT Lease, more than a minor portion of these nine travel centers was subleased to third parties. In June 2015, we purchased five of the nine travel centers from HPT.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under GAAP as new leases and two of the remaining four properties reflected as financings under the prior TA Lease qualified for operating lease treatment, the remaining net assets and financing obligation related to these two properties were eliminated, resulting in a gain of $1,033 , which was deferred and will be recognized over the terms of th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33,668 of gains from the sale of travel centers and certain other assets to HPT during 2015 pursuant to the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nt expense. (5) Deferred Rent Obligation. Pursuant to a rent deferral agreement with HPT, from July 2008 through December 31, 2010, we deferred a total of $150,000 of rent payable to HPT. This deferred rent obligation was allocated among the HPT Leases and is due at the end of the initial terms of the respective HPT Leases as noted above.</t>
  </si>
  <si>
    <t>Inventory (Tables)</t>
  </si>
  <si>
    <t>Schedule of inventory</t>
  </si>
  <si>
    <t>Inventory consisted of the following: March 31, December 31, Nonfuel products $ 158,863 $ 159,256 Fuel products 25,940 24,236 Total inventory $ 184,803 $ 183,492</t>
  </si>
  <si>
    <t>Segment Information (Tables)</t>
  </si>
  <si>
    <t>Schedule of Segment Reporting Information</t>
  </si>
  <si>
    <t>Segment Information Three Months Ended March 31, 2016 Travel Convenience Corporate Consolidated Revenues Fuel $ 622,580 $ 72,631 $ 14,317 $ 709,528 Nonfuel 388,485 61,449 712 450,646 Rent and royalties from franchisees 4,142 134 — 4,276 Total revenues 1,015,207 134,214 15,029 1,164,450 Site level gross margin in excess of $ 101,031 $ 4,371 $ 840 $ 106,242 Corporate operating expenses Selling, general and administrative $ 30,966 $ 30,966 Real estate rent 63,529 63,529 Depreciation and amortization 20,525 20,525 Loss from operations (8,778 ) Acquisition costs 969 969 Interest expense, net 6,821 6,821 Income from equity investees 947 947 Loss before income taxes (15,621 ) Benefit for income taxes 5,677 5,677 Net loss $ (9,944 ) Three Months Ended March 31, 2015 Travel Convenience Corporate Consolidated Revenues Fuel $ 968,969 $ 21,386 $ 12,812 $ 1,003,167 Nonfuel 380,499 20,845 166 401,510 Rent and royalties from franchisees 3,024 — — 3,024 Total revenues 1,352,492 42,231 12,978 1,407,701 Site level gross margin in excess of $ 130,229 $ 1,624 $ 1,062 $ 132,915 Corporate operating expenses Selling, general and administrative $ 27,616 $ 27,616 Real estate rent 55,604 55,604 Depreciation and amortization 17,525 17,525 Income from operations 32,170 Acquisition costs 414 414 Interest expense, net 6,332 6,332 Income from equity investees 791 791 Income before income taxes 26,215 Provision for income taxes (10,486 ) (10,486 ) Net income $ 15,729</t>
  </si>
  <si>
    <t>Basis of Presentation, Business Description and Organization - Business Description (Details)</t>
  </si>
  <si>
    <t>Mar. 31, 2016storestateconvenience_storestravel_centersegment</t>
  </si>
  <si>
    <t>Number of reportable segments | segment</t>
  </si>
  <si>
    <t>Real Estate Properties [Line Items]</t>
  </si>
  <si>
    <t>Number of stores | store</t>
  </si>
  <si>
    <t>Travel centers</t>
  </si>
  <si>
    <t>Number of stores</t>
  </si>
  <si>
    <t>Number of states | state</t>
  </si>
  <si>
    <t>Number of stores owned</t>
  </si>
  <si>
    <t>Number of stores leased</t>
  </si>
  <si>
    <t>Travel centers | Joint venture</t>
  </si>
  <si>
    <t>Number of stores operated under joint venture</t>
  </si>
  <si>
    <t>Travel centers | HPT | Principal landlord and largest shareholder</t>
  </si>
  <si>
    <t>Travel centers | Company operated stores</t>
  </si>
  <si>
    <t>Travel centers | Franchisee operated stores</t>
  </si>
  <si>
    <t>Number of stores owned by franchisees or leased from others</t>
  </si>
  <si>
    <t>Travel centers | TA brand</t>
  </si>
  <si>
    <t>Travel centers | TA brand | Franchisee units leases</t>
  </si>
  <si>
    <t>Travel centers | Petro brand</t>
  </si>
  <si>
    <t>Convenience stores</t>
  </si>
  <si>
    <t>Number of stores owned | convenience_stores</t>
  </si>
  <si>
    <t>Number of stores leased | convenience_stores</t>
  </si>
  <si>
    <t>Convenience stores | Joint venture</t>
  </si>
  <si>
    <t>Number of stores operated under joint venture | convenience_stores</t>
  </si>
  <si>
    <t>Convenience stores | HPT | Principal landlord and largest shareholder</t>
  </si>
  <si>
    <t>Convenience stores | Minit Mart brand</t>
  </si>
  <si>
    <t>Number of stores | convenience_stores</t>
  </si>
  <si>
    <t>Basis of Presentation, Business Description and Organization - Fair Value Measurement (Details) - USD ($)</t>
  </si>
  <si>
    <t>Debt Instrument [Line Items]</t>
  </si>
  <si>
    <t>Unamortized Debt Issuance Expense</t>
  </si>
  <si>
    <t>Senior Notes | Level 1 input</t>
  </si>
  <si>
    <t>Fair value of debt instrument</t>
  </si>
  <si>
    <t>Senior Notes | 8.25% Senior Notes due 2028</t>
  </si>
  <si>
    <t>Aggregate principal amount issued</t>
  </si>
  <si>
    <t>Interest rate (as a percent)</t>
  </si>
  <si>
    <t>8.25%</t>
  </si>
  <si>
    <t>Senior Notes | 8.00% Senior Notes due 2029</t>
  </si>
  <si>
    <t>8.00%</t>
  </si>
  <si>
    <t>Senior Notes | 8.00% Senior Notes due 2030</t>
  </si>
  <si>
    <t>Earnings Per Share (Details) - USD ($) $ / shares in Units, shares in Thousands, $ in Thousands</t>
  </si>
  <si>
    <t>Net (loss) income, as reported</t>
  </si>
  <si>
    <t>Less: net (loss) income attributable to participating securities</t>
  </si>
  <si>
    <t>Net (loss) income available to common shareholders</t>
  </si>
  <si>
    <t>Weighted average common shares (in shares)</t>
  </si>
  <si>
    <t>Basic and diluted net (loss) income per common share</t>
  </si>
  <si>
    <t>Weighted average number of unvested shares outstanding (in shares)</t>
  </si>
  <si>
    <t>Acquisitions - Summary of Amounts Assigned to Assets Acquired and Liabilities Assumed (Details) - Convenience stores $ in Thousands</t>
  </si>
  <si>
    <t>Mar. 31, 2016USD ($)</t>
  </si>
  <si>
    <t>Property and equipment</t>
  </si>
  <si>
    <t>Goodwill and intangibles</t>
  </si>
  <si>
    <t>Other liabilities</t>
  </si>
  <si>
    <t>Total aggregate purchase price</t>
  </si>
  <si>
    <t>Acquisitions - Additional Information (Details) $ in Thousands</t>
  </si>
  <si>
    <t>6 Months Ended</t>
  </si>
  <si>
    <t>Jun. 30, 2016USD ($)restaurantconvenience_stores</t>
  </si>
  <si>
    <t>Mar. 31, 2016USD ($)convenience_stores</t>
  </si>
  <si>
    <t>Mar. 31, 2015USD ($)</t>
  </si>
  <si>
    <t>Jun. 30, 2016USD ($)convenience_stores</t>
  </si>
  <si>
    <t>Restaurants [Member] | Subsequent Event [Member]</t>
  </si>
  <si>
    <t>Number of properties acquired | restaurant</t>
  </si>
  <si>
    <t>Purchase price paid</t>
  </si>
  <si>
    <t>Number of properties acquired | convenience_stores</t>
  </si>
  <si>
    <t>Convenience stores | Forecast</t>
  </si>
  <si>
    <t>Related Party Transactions - Relationship with HPT (Details) shares in Thousands, $ in Thousands</t>
  </si>
  <si>
    <t>Mar. 31, 2016USD ($)propertyleasetravel_centershares</t>
  </si>
  <si>
    <t>Jun. 01, 2015USD ($)travel_center</t>
  </si>
  <si>
    <t>Mar. 31, 2016USD ($)propertyleaseshares</t>
  </si>
  <si>
    <t>Dec. 31, 2015USD ($)shares</t>
  </si>
  <si>
    <t>Related Party Transaction [Line Items]</t>
  </si>
  <si>
    <t>Common shares, shares outstanding | shares</t>
  </si>
  <si>
    <t>Principal landlord and largest shareholder | HPT</t>
  </si>
  <si>
    <t>Percentage of outstanding common shares owned</t>
  </si>
  <si>
    <t>8.80%</t>
  </si>
  <si>
    <t>Number of leases | lease</t>
  </si>
  <si>
    <t>Number of sites subject to lease | property</t>
  </si>
  <si>
    <t>Aggregate selling price of assets sold</t>
  </si>
  <si>
    <t>Increase in minimum annual rent</t>
  </si>
  <si>
    <t>Principal landlord and largest shareholder | HPT | Improvements</t>
  </si>
  <si>
    <t>Improvement assets to be purchased for an increase in rent</t>
  </si>
  <si>
    <t>Principal landlord and largest shareholder | HPT | Travel centers</t>
  </si>
  <si>
    <t>Number of sites agreed to be sold | travel_center</t>
  </si>
  <si>
    <t>Aggregate deferred gain</t>
  </si>
  <si>
    <t>Principal landlord and largest shareholder | HPT | TA Leases</t>
  </si>
  <si>
    <t>Principal landlord and largest shareholder | HPT | Petro Lease</t>
  </si>
  <si>
    <t>Percentage rent waived</t>
  </si>
  <si>
    <t>Cumulative percentage rent waived</t>
  </si>
  <si>
    <t>Percentage rent waived upon agreement</t>
  </si>
  <si>
    <t>Percentage rent incurred</t>
  </si>
  <si>
    <t>Principal landlord and largest shareholder | HPT | TA Lease 4</t>
  </si>
  <si>
    <t>Principal landlord and largest shareholder | HPT | TA Lease 4 | Travel centers</t>
  </si>
  <si>
    <t>Number of sites sold | travel_center</t>
  </si>
  <si>
    <t>Related Party Transactions - Summarized Information for Each HPT Lease (Details) - Principal landlord and largest shareholder - HPT $ in Thousands</t>
  </si>
  <si>
    <t>Mar. 31, 2016USD ($)propertyrenewal_option</t>
  </si>
  <si>
    <t>Dec. 31, 2015USD ($)</t>
  </si>
  <si>
    <t>Number of Sites | property</t>
  </si>
  <si>
    <t>Minimum Annual Rent</t>
  </si>
  <si>
    <t>Deferred Rent</t>
  </si>
  <si>
    <t>Number of renewal options | renewal_option</t>
  </si>
  <si>
    <t>Renewal term (in years)</t>
  </si>
  <si>
    <t>15 years</t>
  </si>
  <si>
    <t>TA Lease 1</t>
  </si>
  <si>
    <t>TA Lease 2</t>
  </si>
  <si>
    <t>TA Lease 3</t>
  </si>
  <si>
    <t>TA Lease 4</t>
  </si>
  <si>
    <t>Petro Lease</t>
  </si>
  <si>
    <t>Related Party Transactions - Summary of Various Amounts Reflected in Real Estate Rent Expense (Details) - USD ($) $ in Thousands</t>
  </si>
  <si>
    <t>Total real estate rent expense</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Related Party Transactions - Summary of Various Amounts Included in Condensed Consolidated Balance Sheets (Details) $ in Thousands</t>
  </si>
  <si>
    <t>Current HPT Leases liabilities:</t>
  </si>
  <si>
    <t>Total Current HPT Leases liabilities</t>
  </si>
  <si>
    <t>Noncurrent HPT Leases liabilities:</t>
  </si>
  <si>
    <t>Total Noncurrent HPT Leases liabilities</t>
  </si>
  <si>
    <t>Accrued rent</t>
  </si>
  <si>
    <t>Sale leaseback financing obligation</t>
  </si>
  <si>
    <t>Straight line rent accrual</t>
  </si>
  <si>
    <t>Deferred gain</t>
  </si>
  <si>
    <t>Deferred tenant improvements allowance</t>
  </si>
  <si>
    <t>Deferred rent obligation</t>
  </si>
  <si>
    <t>Various Amounts Related to HPT Leases Included in Consolidated Balance Sheets (Footnotes):</t>
  </si>
  <si>
    <t>Number of properties acquired | travel_center</t>
  </si>
  <si>
    <t>Loss on extinguishment of debt</t>
  </si>
  <si>
    <t>Principal landlord and largest shareholder | HPT | Prior TA Lease | Travel center property</t>
  </si>
  <si>
    <t>Number of sites reflected on consolidated balance sheets | travel_center</t>
  </si>
  <si>
    <t>Principal landlord and largest shareholder | HPT | TA Leases | Travel centers</t>
  </si>
  <si>
    <t>Number of sites leased | travel_center</t>
  </si>
  <si>
    <t>Number of sites subject to operating or capital lease | travel_center</t>
  </si>
  <si>
    <t>Related Party Transactions - Relationship with RMR (Details) - Affiliated entity - RMR - Selling, general and administrative expenses - USD ($) $ in Thousands</t>
  </si>
  <si>
    <t>Business management fee</t>
  </si>
  <si>
    <t>Expense for share grants and internal audit fees</t>
  </si>
  <si>
    <t>Related Party Transactions - Relationship with AIC (Details) $ in Thousands</t>
  </si>
  <si>
    <t>Mar. 31, 2016USD ($)company</t>
  </si>
  <si>
    <t>Income related to investment</t>
  </si>
  <si>
    <t>Unrealized gains on securities for sale</t>
  </si>
  <si>
    <t>Affiliated entity | AIC | RMR</t>
  </si>
  <si>
    <t>Number of companies managed by RMR | company</t>
  </si>
  <si>
    <t>Equity method investee | AIC</t>
  </si>
  <si>
    <t>Carrying value of investment</t>
  </si>
  <si>
    <t>Related Party Transactions - Relationship with PTP (Details) $ in Thousands</t>
  </si>
  <si>
    <t>Mar. 31, 2016USD ($)convenience_storestravel_center</t>
  </si>
  <si>
    <t>Joint venture | Travel centers</t>
  </si>
  <si>
    <t>Number of stores | travel_center</t>
  </si>
  <si>
    <t>Joint venture | Convenience stores</t>
  </si>
  <si>
    <t>Joint venture | PTP</t>
  </si>
  <si>
    <t>Ownership interest (as a percent)</t>
  </si>
  <si>
    <t>40.00%</t>
  </si>
  <si>
    <t>Net payable</t>
  </si>
  <si>
    <t>Net receivable</t>
  </si>
  <si>
    <t>Joint venture | PTP | Property management and accounting fee</t>
  </si>
  <si>
    <t>Management and accounting fee income</t>
  </si>
  <si>
    <t>Joint venture | PTP | Travel centers</t>
  </si>
  <si>
    <t>Joint venture | PTP | Convenience stores</t>
  </si>
  <si>
    <t>Contingencies (Details)</t>
  </si>
  <si>
    <t>1 Months Ended</t>
  </si>
  <si>
    <t>Oct. 31, 2015violation</t>
  </si>
  <si>
    <t>Feb. 28, 2014USD ($)</t>
  </si>
  <si>
    <t>Litigation by California State Water Resources Control Board [Member]</t>
  </si>
  <si>
    <t>Commitments and contingencies</t>
  </si>
  <si>
    <t>Loss contingency liability</t>
  </si>
  <si>
    <t>Settlement amount</t>
  </si>
  <si>
    <t>Suspended penalties</t>
  </si>
  <si>
    <t>Maximum verified costs</t>
  </si>
  <si>
    <t>Number of alleged violations | violation</t>
  </si>
  <si>
    <t>Environmental Issue [Member]</t>
  </si>
  <si>
    <t>Total recorded liabilities</t>
  </si>
  <si>
    <t>Expected recoveries of future expenditures</t>
  </si>
  <si>
    <t>Loss contingency insurance limit for liabilities per incident</t>
  </si>
  <si>
    <t>Loss contingency insurance limit for liabilities</t>
  </si>
  <si>
    <t>Inventory (Details) - USD ($) $ in Thousands</t>
  </si>
  <si>
    <t>Inventory [Line Items]</t>
  </si>
  <si>
    <t>Total inventory</t>
  </si>
  <si>
    <t>Nonfuel products</t>
  </si>
  <si>
    <t>Fuel products</t>
  </si>
  <si>
    <t>Segment Information - Segment Results (Details) - USD ($) $ in Thousands</t>
  </si>
  <si>
    <t>Site level gross margin in excess of site level operating expenses</t>
  </si>
  <si>
    <t>Operating Segments | Travel centers</t>
  </si>
  <si>
    <t>Operating Segments | Convenience stores</t>
  </si>
  <si>
    <t>Corporate, Non-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7845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8798664</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v>
      </c>
      <c t="s" r="B1" s="2">
        <v>1</v>
      </c>
    </row>
    <row r="2" spans="1:2">
      <c t="s" r="B2" s="2">
        <v>2</v>
      </c>
    </row>
    <row r="3" spans="1:2">
      <c t="s" r="A3" s="3">
        <v>130</v>
      </c>
    </row>
    <row r="4" spans="1:2">
      <c t="s" r="A4" s="4">
        <v>27</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16</v>
      </c>
    </row>
    <row r="4" spans="1:2">
      <c t="s" r="A4" s="4">
        <v>136</v>
      </c>
      <c t="s" r="B4" s="4">
        <v>137</v>
      </c>
    </row>
    <row r="5" spans="1:2">
      <c t="s" r="A5" s="4">
        <v>138</v>
      </c>
      <c t="s" r="B5" s="4">
        <v>139</v>
      </c>
    </row>
    <row r="6" spans="1:2">
      <c t="s" r="A6" s="4">
        <v>140</v>
      </c>
      <c t="s" r="B6"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19</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45</v>
      </c>
      <c t="s" r="B1" s="2">
        <v>1</v>
      </c>
    </row>
    <row r="2" spans="1:2">
      <c t="s" r="B2" s="2">
        <v>2</v>
      </c>
    </row>
    <row r="3" spans="1:2">
      <c t="s" r="A3" s="3">
        <v>122</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48</v>
      </c>
      <c t="s" r="B1" s="2">
        <v>1</v>
      </c>
    </row>
    <row r="2" spans="1:2">
      <c t="s" r="B2" s="2">
        <v>2</v>
      </c>
    </row>
    <row r="3" spans="1:2">
      <c t="s" r="A3" s="3">
        <v>125</v>
      </c>
    </row>
    <row r="4" spans="1:2">
      <c t="s" r="A4" s="4">
        <v>149</v>
      </c>
      <c t="s" r="B4" s="4">
        <v>150</v>
      </c>
    </row>
    <row r="5" spans="1:2">
      <c t="s" r="A5" s="4">
        <v>151</v>
      </c>
      <c t="s" r="B5" s="4">
        <v>152</v>
      </c>
    </row>
    <row r="6" spans="1:2">
      <c t="s" r="A6" s="4">
        <v>153</v>
      </c>
      <c t="s" r="B6"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30</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8</v>
      </c>
      <c t="s" r="B1" s="2">
        <v>1</v>
      </c>
    </row>
    <row r="2" spans="1:2">
      <c t="s" r="B2" s="2">
        <v>2</v>
      </c>
    </row>
    <row r="3" spans="1:2">
      <c t="s" r="A3" s="3">
        <v>133</v>
      </c>
    </row>
    <row r="4" spans="1:2">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9604</v>
      </c>
      <c t="n" r="C3" s="7">
        <v>172087</v>
      </c>
    </row>
    <row r="4" spans="1:3">
      <c t="s" r="A4" s="4">
        <v>26</v>
      </c>
      <c t="n" r="B4" s="6">
        <v>108859</v>
      </c>
      <c t="n" r="C4" s="6">
        <v>91580</v>
      </c>
    </row>
    <row r="5" spans="1:3">
      <c t="s" r="A5" s="4">
        <v>27</v>
      </c>
      <c t="n" r="B5" s="6">
        <v>184803</v>
      </c>
      <c t="n" r="C5" s="6">
        <v>183492</v>
      </c>
    </row>
    <row r="6" spans="1:3">
      <c t="s" r="A6" s="4">
        <v>28</v>
      </c>
      <c t="n" r="B6" s="6">
        <v>42310</v>
      </c>
      <c t="n" r="C6" s="6">
        <v>48181</v>
      </c>
    </row>
    <row r="7" spans="1:3">
      <c t="s" r="A7" s="4">
        <v>29</v>
      </c>
      <c t="n" r="B7" s="6">
        <v>465576</v>
      </c>
      <c t="n" r="C7" s="6">
        <v>495340</v>
      </c>
    </row>
    <row r="8" spans="1:3">
      <c t="s" r="A8" s="4">
        <v>30</v>
      </c>
      <c t="n" r="B8" s="6">
        <v>1030026</v>
      </c>
      <c t="n" r="C8" s="6">
        <v>989606</v>
      </c>
    </row>
    <row r="9" spans="1:3">
      <c t="s" r="A9" s="4">
        <v>31</v>
      </c>
      <c t="n" r="B9" s="6">
        <v>110743</v>
      </c>
      <c t="n" r="C9" s="6">
        <v>105977</v>
      </c>
    </row>
    <row r="10" spans="1:3">
      <c t="s" r="A10" s="4">
        <v>32</v>
      </c>
      <c t="n" r="B10" s="6">
        <v>31625</v>
      </c>
      <c t="n" r="C10" s="6">
        <v>30618</v>
      </c>
    </row>
    <row r="11" spans="1:3">
      <c t="s" r="A11" s="4">
        <v>33</v>
      </c>
      <c t="n" r="B11" s="6">
        <v>1637970</v>
      </c>
      <c t="n" r="C11" s="6">
        <v>1621541</v>
      </c>
    </row>
    <row r="12" spans="1:3">
      <c t="s" r="A12" s="3">
        <v>34</v>
      </c>
    </row>
    <row r="13" spans="1:3">
      <c t="s" r="A13" s="4">
        <v>35</v>
      </c>
      <c t="n" r="B13" s="6">
        <v>129023</v>
      </c>
      <c t="n" r="C13" s="6">
        <v>125079</v>
      </c>
    </row>
    <row r="14" spans="1:3">
      <c t="s" r="A14" s="4">
        <v>36</v>
      </c>
      <c t="n" r="B14" s="6">
        <v>37465</v>
      </c>
      <c t="n" r="C14" s="6">
        <v>37030</v>
      </c>
    </row>
    <row r="15" spans="1:3">
      <c t="s" r="A15" s="4">
        <v>37</v>
      </c>
      <c t="n" r="B15" s="6">
        <v>164420</v>
      </c>
      <c t="n" r="C15" s="6">
        <v>133513</v>
      </c>
    </row>
    <row r="16" spans="1:3">
      <c t="s" r="A16" s="4">
        <v>38</v>
      </c>
      <c t="n" r="B16" s="6">
        <v>330908</v>
      </c>
      <c t="n" r="C16" s="6">
        <v>295622</v>
      </c>
    </row>
    <row r="17" spans="1:3">
      <c t="s" r="A17" s="4">
        <v>39</v>
      </c>
      <c t="n" r="B17" s="6">
        <v>316696</v>
      </c>
      <c t="n" r="C17" s="6">
        <v>316447</v>
      </c>
    </row>
    <row r="18" spans="1:3">
      <c t="s" r="A18" s="4">
        <v>40</v>
      </c>
      <c t="n" r="B18" s="6">
        <v>382000</v>
      </c>
      <c t="n" r="C18" s="6">
        <v>385498</v>
      </c>
    </row>
    <row r="19" spans="1:3">
      <c t="s" r="A19" s="4">
        <v>41</v>
      </c>
      <c t="n" r="B19" s="6">
        <v>67696</v>
      </c>
      <c t="n" r="C19" s="6">
        <v>74655</v>
      </c>
    </row>
    <row r="20" spans="1:3">
      <c t="s" r="A20" s="4">
        <v>42</v>
      </c>
      <c t="n" r="B20" s="6">
        <v>1097300</v>
      </c>
      <c t="n" r="C20" s="6">
        <v>1072222</v>
      </c>
    </row>
    <row r="21" spans="1:3">
      <c t="s" r="A21" s="3">
        <v>43</v>
      </c>
    </row>
    <row r="22" spans="1:3">
      <c t="s" r="A22" s="4">
        <v>44</v>
      </c>
      <c t="n" r="B22" s="6">
        <v>683268</v>
      </c>
      <c t="n" r="C22" s="6">
        <v>682219</v>
      </c>
    </row>
    <row r="23" spans="1:3">
      <c t="s" r="A23" s="4">
        <v>45</v>
      </c>
      <c t="n" r="B23" s="6">
        <v>6</v>
      </c>
      <c t="n" r="C23" s="6">
        <v>-240</v>
      </c>
    </row>
    <row r="24" spans="1:3">
      <c t="s" r="A24" s="4">
        <v>46</v>
      </c>
      <c t="n" r="B24" s="6">
        <v>-142604</v>
      </c>
      <c t="n" r="C24" s="6">
        <v>-132660</v>
      </c>
    </row>
    <row r="25" spans="1:3">
      <c t="s" r="A25" s="4">
        <v>47</v>
      </c>
      <c t="n" r="B25" s="6">
        <v>540670</v>
      </c>
      <c t="n" r="C25" s="6">
        <v>549319</v>
      </c>
    </row>
    <row r="26" spans="1:3">
      <c t="s" r="A26" s="4">
        <v>48</v>
      </c>
      <c t="n" r="B26" s="7">
        <v>1637970</v>
      </c>
      <c t="n" r="C26" s="7">
        <v>1621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62"/>
  </cols>
  <sheetData>
    <row r="1" spans="1:2">
      <c t="s" r="A1" s="1">
        <v>161</v>
      </c>
      <c t="s" r="B1" s="2">
        <v>1</v>
      </c>
    </row>
    <row r="2" spans="1:2">
      <c t="s" r="B2" s="2">
        <v>162</v>
      </c>
    </row>
    <row r="3" spans="1:2">
      <c t="s" r="A3" s="3">
        <v>116</v>
      </c>
    </row>
    <row r="4" spans="1:2">
      <c t="s" r="A4" s="4">
        <v>163</v>
      </c>
      <c t="n" r="B4" s="6">
        <v>2</v>
      </c>
    </row>
    <row r="5" spans="1:2">
      <c t="s" r="A5" s="3">
        <v>164</v>
      </c>
    </row>
    <row r="6" spans="1:2">
      <c t="s" r="A6" s="4">
        <v>165</v>
      </c>
      <c t="n" r="B6" s="6">
        <v>483</v>
      </c>
    </row>
    <row r="7" spans="1:2">
      <c t="s" r="A7" s="4">
        <v>166</v>
      </c>
    </row>
    <row r="8" spans="1:2">
      <c t="s" r="A8" s="3">
        <v>164</v>
      </c>
    </row>
    <row r="9" spans="1:2">
      <c t="s" r="A9" s="4">
        <v>167</v>
      </c>
      <c t="n" r="B9" s="6">
        <v>255</v>
      </c>
    </row>
    <row r="10" spans="1:2">
      <c t="s" r="A10" s="4">
        <v>168</v>
      </c>
      <c t="n" r="B10" s="6">
        <v>43</v>
      </c>
    </row>
    <row r="11" spans="1:2">
      <c t="s" r="A11" s="4">
        <v>169</v>
      </c>
      <c t="n" r="B11" s="6">
        <v>33</v>
      </c>
    </row>
    <row r="12" spans="1:2">
      <c t="s" r="A12" s="4">
        <v>170</v>
      </c>
      <c t="n" r="B12" s="6">
        <v>195</v>
      </c>
    </row>
    <row r="13" spans="1:2">
      <c t="s" r="A13" s="4">
        <v>171</v>
      </c>
    </row>
    <row r="14" spans="1:2">
      <c t="s" r="A14" s="3">
        <v>164</v>
      </c>
    </row>
    <row r="15" spans="1:2">
      <c t="s" r="A15" s="4">
        <v>172</v>
      </c>
      <c t="n" r="B15" s="6">
        <v>2</v>
      </c>
    </row>
    <row r="16" spans="1:2">
      <c t="s" r="A16" s="4">
        <v>173</v>
      </c>
    </row>
    <row r="17" spans="1:2">
      <c t="s" r="A17" s="3">
        <v>164</v>
      </c>
    </row>
    <row r="18" spans="1:2">
      <c t="s" r="A18" s="4">
        <v>170</v>
      </c>
      <c t="n" r="B18" s="6">
        <v>193</v>
      </c>
    </row>
    <row r="19" spans="1:2">
      <c t="s" r="A19" s="4">
        <v>174</v>
      </c>
    </row>
    <row r="20" spans="1:2">
      <c t="s" r="A20" s="3">
        <v>164</v>
      </c>
    </row>
    <row r="21" spans="1:2">
      <c t="s" r="A21" s="4">
        <v>167</v>
      </c>
      <c t="n" r="B21" s="6">
        <v>225</v>
      </c>
    </row>
    <row r="22" spans="1:2">
      <c t="s" r="A22" s="4">
        <v>175</v>
      </c>
    </row>
    <row r="23" spans="1:2">
      <c t="s" r="A23" s="3">
        <v>164</v>
      </c>
    </row>
    <row r="24" spans="1:2">
      <c t="s" r="A24" s="4">
        <v>167</v>
      </c>
      <c t="n" r="B24" s="6">
        <v>30</v>
      </c>
    </row>
    <row r="25" spans="1:2">
      <c t="s" r="A25" s="4">
        <v>176</v>
      </c>
      <c t="n" r="B25" s="6">
        <v>25</v>
      </c>
    </row>
    <row r="26" spans="1:2">
      <c t="s" r="A26" s="4">
        <v>177</v>
      </c>
    </row>
    <row r="27" spans="1:2">
      <c t="s" r="A27" s="3">
        <v>164</v>
      </c>
    </row>
    <row r="28" spans="1:2">
      <c t="s" r="A28" s="4">
        <v>167</v>
      </c>
      <c t="n" r="B28" s="6">
        <v>178</v>
      </c>
    </row>
    <row r="29" spans="1:2">
      <c t="s" r="A29" s="4">
        <v>178</v>
      </c>
    </row>
    <row r="30" spans="1:2">
      <c t="s" r="A30" s="3">
        <v>164</v>
      </c>
    </row>
    <row r="31" spans="1:2">
      <c t="s" r="A31" s="4">
        <v>167</v>
      </c>
      <c t="n" r="B31" s="6">
        <v>5</v>
      </c>
    </row>
    <row r="32" spans="1:2">
      <c t="s" r="A32" s="4">
        <v>179</v>
      </c>
    </row>
    <row r="33" spans="1:2">
      <c t="s" r="A33" s="3">
        <v>164</v>
      </c>
    </row>
    <row r="34" spans="1:2">
      <c t="s" r="A34" s="4">
        <v>167</v>
      </c>
      <c t="n" r="B34" s="6">
        <v>77</v>
      </c>
    </row>
    <row r="35" spans="1:2">
      <c t="s" r="A35" s="4">
        <v>180</v>
      </c>
    </row>
    <row r="36" spans="1:2">
      <c t="s" r="A36" s="3">
        <v>164</v>
      </c>
    </row>
    <row r="37" spans="1:2">
      <c t="s" r="A37" s="4">
        <v>168</v>
      </c>
      <c t="n" r="B37" s="6">
        <v>11</v>
      </c>
    </row>
    <row r="38" spans="1:2">
      <c t="s" r="A38" s="4">
        <v>181</v>
      </c>
      <c t="n" r="B38" s="6">
        <v>194</v>
      </c>
    </row>
    <row r="39" spans="1:2">
      <c t="s" r="A39" s="4">
        <v>182</v>
      </c>
      <c t="n" r="B39" s="6">
        <v>31</v>
      </c>
    </row>
    <row r="40" spans="1:2">
      <c t="s" r="A40" s="4">
        <v>183</v>
      </c>
    </row>
    <row r="41" spans="1:2">
      <c t="s" r="A41" s="3">
        <v>164</v>
      </c>
    </row>
    <row r="42" spans="1:2">
      <c t="s" r="A42" s="4">
        <v>184</v>
      </c>
      <c t="n" r="B42" s="6">
        <v>3</v>
      </c>
    </row>
    <row r="43" spans="1:2">
      <c t="s" r="A43" s="4">
        <v>185</v>
      </c>
    </row>
    <row r="44" spans="1:2">
      <c t="s" r="A44" s="3">
        <v>164</v>
      </c>
    </row>
    <row r="45" spans="1:2">
      <c t="s" r="A45" s="4">
        <v>182</v>
      </c>
      <c t="n" r="B45" s="6">
        <v>1</v>
      </c>
    </row>
    <row r="46" spans="1:2">
      <c t="s" r="A46" s="4">
        <v>186</v>
      </c>
    </row>
    <row r="47" spans="1:2">
      <c t="s" r="A47" s="3">
        <v>164</v>
      </c>
    </row>
    <row r="48" spans="1:2">
      <c t="s" r="A48" s="4">
        <v>187</v>
      </c>
      <c t="n" r="B48" s="6">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8</v>
      </c>
      <c t="s" r="B1" s="2">
        <v>2</v>
      </c>
      <c t="s" r="C1" s="2">
        <v>23</v>
      </c>
    </row>
    <row r="2" spans="1:3">
      <c t="s" r="A2" s="3">
        <v>189</v>
      </c>
    </row>
    <row r="3" spans="1:3">
      <c t="s" r="A3" s="4">
        <v>190</v>
      </c>
      <c t="n" r="B3" s="7">
        <v>13304000</v>
      </c>
      <c t="n" r="C3" s="7">
        <v>13553000</v>
      </c>
    </row>
    <row r="4" spans="1:3">
      <c t="s" r="A4" s="4">
        <v>191</v>
      </c>
    </row>
    <row r="5" spans="1:3">
      <c t="s" r="A5" s="3">
        <v>189</v>
      </c>
    </row>
    <row r="6" spans="1:3">
      <c t="s" r="A6" s="4">
        <v>192</v>
      </c>
      <c t="n" r="B6" s="6">
        <v>324088000</v>
      </c>
    </row>
    <row r="7" spans="1:3">
      <c t="s" r="A7" s="4">
        <v>193</v>
      </c>
    </row>
    <row r="8" spans="1:3">
      <c t="s" r="A8" s="3">
        <v>189</v>
      </c>
    </row>
    <row r="9" spans="1:3">
      <c t="s" r="A9" s="4">
        <v>194</v>
      </c>
      <c t="n" r="B9" s="7">
        <v>110000000</v>
      </c>
    </row>
    <row r="10" spans="1:3">
      <c t="s" r="A10" s="4">
        <v>195</v>
      </c>
      <c t="s" r="B10" s="4">
        <v>196</v>
      </c>
    </row>
    <row r="11" spans="1:3">
      <c t="s" r="A11" s="4">
        <v>197</v>
      </c>
    </row>
    <row r="12" spans="1:3">
      <c t="s" r="A12" s="3">
        <v>189</v>
      </c>
    </row>
    <row r="13" spans="1:3">
      <c t="s" r="A13" s="4">
        <v>194</v>
      </c>
      <c t="n" r="B13" s="7">
        <v>120000000</v>
      </c>
    </row>
    <row r="14" spans="1:3">
      <c t="s" r="A14" s="4">
        <v>195</v>
      </c>
      <c t="s" r="B14" s="4">
        <v>198</v>
      </c>
    </row>
    <row r="15" spans="1:3">
      <c t="s" r="A15" s="4">
        <v>199</v>
      </c>
    </row>
    <row r="16" spans="1:3">
      <c t="s" r="A16" s="3">
        <v>189</v>
      </c>
    </row>
    <row r="17" spans="1:3">
      <c t="s" r="A17" s="4">
        <v>194</v>
      </c>
      <c t="n" r="B17" s="7">
        <v>100000000</v>
      </c>
    </row>
    <row r="18" spans="1:3">
      <c t="s" r="A18" s="4">
        <v>195</v>
      </c>
      <c t="s" r="B18" s="4">
        <v>1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0</v>
      </c>
      <c t="s" r="B1" s="2">
        <v>1</v>
      </c>
    </row>
    <row r="2" spans="1:3">
      <c t="s" r="B2" s="2">
        <v>2</v>
      </c>
      <c t="s" r="C2" s="2">
        <v>56</v>
      </c>
    </row>
    <row r="3" spans="1:3">
      <c t="s" r="A3" s="3">
        <v>119</v>
      </c>
    </row>
    <row r="4" spans="1:3">
      <c t="s" r="A4" s="4">
        <v>201</v>
      </c>
      <c t="n" r="B4" s="7">
        <v>-9944</v>
      </c>
      <c t="n" r="C4" s="7">
        <v>15729</v>
      </c>
    </row>
    <row r="5" spans="1:3">
      <c t="s" r="A5" s="4">
        <v>202</v>
      </c>
      <c t="n" r="B5" s="6">
        <v>-489</v>
      </c>
      <c t="n" r="C5" s="6">
        <v>794</v>
      </c>
    </row>
    <row r="6" spans="1:3">
      <c t="s" r="A6" s="4">
        <v>203</v>
      </c>
      <c t="n" r="B6" s="7">
        <v>-9455</v>
      </c>
      <c t="n" r="C6" s="7">
        <v>14935</v>
      </c>
    </row>
    <row r="7" spans="1:3">
      <c t="s" r="A7" s="4">
        <v>204</v>
      </c>
      <c t="n" r="B7" s="6">
        <v>36891</v>
      </c>
      <c t="n" r="C7" s="6">
        <v>36403</v>
      </c>
    </row>
    <row r="8" spans="1:3">
      <c t="s" r="A8" s="4">
        <v>205</v>
      </c>
      <c t="n" r="B8" s="8">
        <v>-0.26</v>
      </c>
      <c t="n" r="C8" s="8">
        <v>0.41</v>
      </c>
    </row>
    <row r="9" spans="1:3">
      <c t="s" r="A9" s="4">
        <v>206</v>
      </c>
      <c t="n" r="B9" s="6">
        <v>1908</v>
      </c>
      <c t="n" r="C9" s="6">
        <v>19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07</v>
      </c>
      <c t="s" r="B1" s="2">
        <v>208</v>
      </c>
    </row>
    <row r="2" spans="1:2">
      <c t="s" r="A2" s="3">
        <v>121</v>
      </c>
    </row>
    <row r="3" spans="1:2">
      <c t="s" r="A3" s="4">
        <v>27</v>
      </c>
      <c t="n" r="B3" s="7">
        <v>2590</v>
      </c>
    </row>
    <row r="4" spans="1:2">
      <c t="s" r="A4" s="4">
        <v>209</v>
      </c>
      <c t="n" r="B4" s="6">
        <v>28779</v>
      </c>
    </row>
    <row r="5" spans="1:2">
      <c t="s" r="A5" s="4">
        <v>210</v>
      </c>
      <c t="n" r="B5" s="6">
        <v>5257</v>
      </c>
    </row>
    <row r="6" spans="1:2">
      <c t="s" r="A6" s="4">
        <v>211</v>
      </c>
      <c t="n" r="B6" s="6">
        <v>-1503</v>
      </c>
    </row>
    <row r="7" spans="1:2">
      <c t="s" r="A7" s="4">
        <v>212</v>
      </c>
      <c t="n" r="B7" s="7">
        <v>351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49"/>
    <col customWidth="1" max="3" min="3" width="39"/>
    <col customWidth="1" max="4" min="4" width="21"/>
    <col customWidth="1" max="5" min="5" width="39"/>
  </cols>
  <sheetData>
    <row r="1" spans="1:5">
      <c t="s" r="A1" s="1">
        <v>213</v>
      </c>
      <c t="s" r="B1" s="2">
        <v>1</v>
      </c>
      <c t="s" r="E1" s="2">
        <v>214</v>
      </c>
    </row>
    <row r="2" spans="1:5">
      <c t="s" r="B2" s="2">
        <v>215</v>
      </c>
      <c t="s" r="C2" s="2">
        <v>216</v>
      </c>
      <c t="s" r="D2" s="2">
        <v>217</v>
      </c>
      <c t="s" r="E2" s="2">
        <v>218</v>
      </c>
    </row>
    <row r="3" spans="1:5">
      <c t="s" r="A3" s="3">
        <v>121</v>
      </c>
    </row>
    <row r="4" spans="1:5">
      <c t="s" r="A4" s="4">
        <v>71</v>
      </c>
      <c t="n" r="C4" s="7">
        <v>969</v>
      </c>
      <c t="n" r="D4" s="7">
        <v>414</v>
      </c>
    </row>
    <row r="5" spans="1:5">
      <c t="s" r="A5" s="4">
        <v>219</v>
      </c>
    </row>
    <row r="6" spans="1:5">
      <c t="s" r="A6" s="3">
        <v>121</v>
      </c>
    </row>
    <row r="7" spans="1:5">
      <c t="s" r="A7" s="4">
        <v>220</v>
      </c>
      <c t="n" r="B7" s="6">
        <v>50</v>
      </c>
    </row>
    <row r="8" spans="1:5">
      <c t="s" r="A8" s="4">
        <v>221</v>
      </c>
      <c t="n" r="B8" s="7">
        <v>27500</v>
      </c>
    </row>
    <row r="9" spans="1:5">
      <c t="s" r="A9" s="4">
        <v>180</v>
      </c>
    </row>
    <row r="10" spans="1:5">
      <c t="s" r="A10" s="3">
        <v>121</v>
      </c>
    </row>
    <row r="11" spans="1:5">
      <c t="s" r="A11" s="4">
        <v>222</v>
      </c>
      <c t="n" r="C11" s="6">
        <v>24</v>
      </c>
    </row>
    <row r="12" spans="1:5">
      <c t="s" r="A12" s="4">
        <v>223</v>
      </c>
    </row>
    <row r="13" spans="1:5">
      <c t="s" r="A13" s="3">
        <v>121</v>
      </c>
    </row>
    <row r="14" spans="1:5">
      <c t="s" r="A14" s="4">
        <v>222</v>
      </c>
      <c t="n" r="B14" s="6">
        <v>11</v>
      </c>
      <c t="n" r="E14" s="6">
        <v>5</v>
      </c>
    </row>
    <row r="15" spans="1:5">
      <c t="s" r="A15" s="4">
        <v>221</v>
      </c>
      <c t="n" r="B15" s="7">
        <v>13750</v>
      </c>
      <c t="n" r="E15" s="7">
        <v>9462</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53"/>
    <col customWidth="1" max="3" min="3" width="34"/>
    <col customWidth="1" max="4" min="4" width="40"/>
    <col customWidth="1" max="5" min="5" width="21"/>
    <col customWidth="1" max="6" min="6" width="27"/>
  </cols>
  <sheetData>
    <row r="1" spans="1:6">
      <c t="s" r="A1" s="1">
        <v>224</v>
      </c>
      <c t="s" r="B1" s="2">
        <v>225</v>
      </c>
      <c t="s" r="C1" s="2">
        <v>226</v>
      </c>
      <c t="s" r="D1" s="2">
        <v>227</v>
      </c>
      <c t="s" r="E1" s="2">
        <v>217</v>
      </c>
      <c t="s" r="F1" s="2">
        <v>228</v>
      </c>
    </row>
    <row r="2" spans="1:6">
      <c t="s" r="A2" s="3">
        <v>229</v>
      </c>
    </row>
    <row r="3" spans="1:6">
      <c t="s" r="A3" s="4">
        <v>230</v>
      </c>
      <c t="n" r="B3" s="6">
        <v>38799</v>
      </c>
      <c t="n" r="D3" s="6">
        <v>38799</v>
      </c>
      <c t="n" r="F3" s="6">
        <v>38808</v>
      </c>
    </row>
    <row r="4" spans="1:6">
      <c t="s" r="A4" s="4">
        <v>231</v>
      </c>
    </row>
    <row r="5" spans="1:6">
      <c t="s" r="A5" s="3">
        <v>229</v>
      </c>
    </row>
    <row r="6" spans="1:6">
      <c t="s" r="A6" s="4">
        <v>230</v>
      </c>
      <c t="n" r="B6" s="6">
        <v>3420</v>
      </c>
      <c t="n" r="D6" s="6">
        <v>3420</v>
      </c>
    </row>
    <row r="7" spans="1:6">
      <c t="s" r="A7" s="4">
        <v>232</v>
      </c>
      <c t="s" r="B7" s="4">
        <v>233</v>
      </c>
      <c t="s" r="D7" s="4">
        <v>233</v>
      </c>
    </row>
    <row r="8" spans="1:6">
      <c t="s" r="A8" s="4">
        <v>234</v>
      </c>
      <c t="n" r="B8" s="6">
        <v>5</v>
      </c>
      <c t="n" r="D8" s="6">
        <v>5</v>
      </c>
    </row>
    <row r="9" spans="1:6">
      <c t="s" r="A9" s="4">
        <v>235</v>
      </c>
      <c t="n" r="B9" s="6">
        <v>194</v>
      </c>
      <c t="n" r="D9" s="6">
        <v>194</v>
      </c>
    </row>
    <row r="10" spans="1:6">
      <c t="s" r="A10" s="4">
        <v>236</v>
      </c>
      <c t="n" r="D10" s="7">
        <v>20575</v>
      </c>
      <c t="n" r="E10" s="7">
        <v>20181</v>
      </c>
    </row>
    <row r="11" spans="1:6">
      <c t="s" r="A11" s="4">
        <v>237</v>
      </c>
      <c t="n" r="D11" s="6">
        <v>1749</v>
      </c>
      <c t="n" r="E11" s="6">
        <v>1715</v>
      </c>
    </row>
    <row r="12" spans="1:6">
      <c t="s" r="A12" s="4">
        <v>238</v>
      </c>
    </row>
    <row r="13" spans="1:6">
      <c t="s" r="A13" s="3">
        <v>229</v>
      </c>
    </row>
    <row r="14" spans="1:6">
      <c t="s" r="A14" s="4">
        <v>239</v>
      </c>
      <c t="n" r="B14" s="7">
        <v>1542</v>
      </c>
      <c t="n" r="D14" s="7">
        <v>1542</v>
      </c>
    </row>
    <row r="15" spans="1:6">
      <c t="s" r="A15" s="4">
        <v>240</v>
      </c>
    </row>
    <row r="16" spans="1:6">
      <c t="s" r="A16" s="3">
        <v>229</v>
      </c>
    </row>
    <row r="17" spans="1:6">
      <c t="s" r="A17" s="4">
        <v>241</v>
      </c>
      <c t="n" r="C17" s="6">
        <v>5</v>
      </c>
    </row>
    <row r="18" spans="1:6">
      <c t="s" r="A18" s="4">
        <v>242</v>
      </c>
      <c t="n" r="C18" s="7">
        <v>1033</v>
      </c>
    </row>
    <row r="19" spans="1:6">
      <c t="s" r="A19" s="4">
        <v>243</v>
      </c>
    </row>
    <row r="20" spans="1:6">
      <c t="s" r="A20" s="3">
        <v>229</v>
      </c>
    </row>
    <row r="21" spans="1:6">
      <c t="s" r="A21" s="4">
        <v>234</v>
      </c>
      <c t="n" r="B21" s="6">
        <v>4</v>
      </c>
      <c t="n" r="D21" s="6">
        <v>4</v>
      </c>
    </row>
    <row r="22" spans="1:6">
      <c t="s" r="A22" s="4">
        <v>235</v>
      </c>
      <c t="n" r="B22" s="6">
        <v>154</v>
      </c>
      <c t="n" r="D22" s="6">
        <v>154</v>
      </c>
    </row>
    <row r="23" spans="1:6">
      <c t="s" r="A23" s="4">
        <v>242</v>
      </c>
      <c t="n" r="F23" s="7">
        <v>133668</v>
      </c>
    </row>
    <row r="24" spans="1:6">
      <c t="s" r="A24" s="4">
        <v>244</v>
      </c>
    </row>
    <row r="25" spans="1:6">
      <c t="s" r="A25" s="3">
        <v>229</v>
      </c>
    </row>
    <row r="26" spans="1:6">
      <c t="s" r="A26" s="4">
        <v>235</v>
      </c>
      <c t="n" r="B26" s="6">
        <v>40</v>
      </c>
      <c t="n" r="D26" s="6">
        <v>40</v>
      </c>
    </row>
    <row r="27" spans="1:6">
      <c t="s" r="A27" s="4">
        <v>245</v>
      </c>
      <c t="n" r="D27" s="7">
        <v>311</v>
      </c>
      <c t="n" r="E27" s="6">
        <v>259</v>
      </c>
    </row>
    <row r="28" spans="1:6">
      <c t="s" r="A28" s="4">
        <v>246</v>
      </c>
      <c t="n" r="D28" s="6">
        <v>2439</v>
      </c>
    </row>
    <row r="29" spans="1:6">
      <c t="s" r="A29" s="4">
        <v>247</v>
      </c>
      <c t="n" r="D29" s="6">
        <v>2500</v>
      </c>
    </row>
    <row r="30" spans="1:6">
      <c t="s" r="A30" s="4">
        <v>248</v>
      </c>
      <c t="n" r="D30" s="7">
        <v>246</v>
      </c>
      <c t="n" r="E30" s="7">
        <v>1193</v>
      </c>
    </row>
    <row r="31" spans="1:6">
      <c t="s" r="A31" s="4">
        <v>249</v>
      </c>
    </row>
    <row r="32" spans="1:6">
      <c t="s" r="A32" s="3">
        <v>229</v>
      </c>
    </row>
    <row r="33" spans="1:6">
      <c t="s" r="A33" s="4">
        <v>235</v>
      </c>
      <c t="n" r="B33" s="6">
        <v>39</v>
      </c>
      <c t="n" r="D33" s="6">
        <v>39</v>
      </c>
    </row>
    <row r="34" spans="1:6">
      <c t="s" r="A34" s="4">
        <v>237</v>
      </c>
      <c t="n" r="D34" s="7">
        <v>1673</v>
      </c>
    </row>
    <row r="35" spans="1:6">
      <c t="s" r="A35" s="4">
        <v>250</v>
      </c>
    </row>
    <row r="36" spans="1:6">
      <c t="s" r="A36" s="3">
        <v>229</v>
      </c>
    </row>
    <row r="37" spans="1:6">
      <c t="s" r="A37" s="4">
        <v>251</v>
      </c>
      <c t="n" r="B37" s="6">
        <v>1</v>
      </c>
    </row>
    <row r="38" spans="1:6">
      <c t="s" r="A38" s="4">
        <v>236</v>
      </c>
      <c t="n" r="B38" s="7">
        <v>196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21"/>
  </cols>
  <sheetData>
    <row r="1" spans="1:4">
      <c t="s" r="A1" s="1">
        <v>252</v>
      </c>
      <c t="s" r="B1" s="2">
        <v>253</v>
      </c>
      <c t="s" r="C1" s="2">
        <v>253</v>
      </c>
      <c t="s" r="D1" s="2">
        <v>254</v>
      </c>
    </row>
    <row r="2" spans="1:4">
      <c t="s" r="A2" s="3">
        <v>229</v>
      </c>
    </row>
    <row r="3" spans="1:4">
      <c t="s" r="A3" s="4">
        <v>255</v>
      </c>
      <c t="n" r="B3" s="6">
        <v>194</v>
      </c>
      <c t="n" r="C3" s="6">
        <v>194</v>
      </c>
    </row>
    <row r="4" spans="1:4">
      <c t="s" r="A4" s="4">
        <v>256</v>
      </c>
      <c t="n" r="B4" s="7">
        <v>259042</v>
      </c>
    </row>
    <row r="5" spans="1:4">
      <c t="s" r="A5" s="4">
        <v>257</v>
      </c>
      <c t="n" r="B5" s="7">
        <v>150000</v>
      </c>
      <c t="n" r="C5" s="7">
        <v>150000</v>
      </c>
      <c t="n" r="D5" s="7">
        <v>150000</v>
      </c>
    </row>
    <row r="6" spans="1:4">
      <c t="s" r="A6" s="4">
        <v>258</v>
      </c>
      <c t="n" r="B6" s="6">
        <v>2</v>
      </c>
      <c t="n" r="C6" s="6">
        <v>2</v>
      </c>
    </row>
    <row r="7" spans="1:4">
      <c t="s" r="A7" s="4">
        <v>259</v>
      </c>
      <c t="s" r="C7" s="4">
        <v>260</v>
      </c>
    </row>
    <row r="8" spans="1:4">
      <c t="s" r="A8" s="4">
        <v>261</v>
      </c>
    </row>
    <row r="9" spans="1:4">
      <c t="s" r="A9" s="3">
        <v>229</v>
      </c>
    </row>
    <row r="10" spans="1:4">
      <c t="s" r="A10" s="4">
        <v>255</v>
      </c>
      <c t="n" r="B10" s="6">
        <v>39</v>
      </c>
      <c t="n" r="C10" s="6">
        <v>39</v>
      </c>
    </row>
    <row r="11" spans="1:4">
      <c t="s" r="A11" s="4">
        <v>256</v>
      </c>
      <c t="n" r="B11" s="7">
        <v>49198</v>
      </c>
    </row>
    <row r="12" spans="1:4">
      <c t="s" r="A12" s="4">
        <v>257</v>
      </c>
      <c t="n" r="B12" s="7">
        <v>27421</v>
      </c>
      <c t="n" r="C12" s="7">
        <v>27421</v>
      </c>
    </row>
    <row r="13" spans="1:4">
      <c t="s" r="A13" s="4">
        <v>262</v>
      </c>
    </row>
    <row r="14" spans="1:4">
      <c t="s" r="A14" s="3">
        <v>229</v>
      </c>
    </row>
    <row r="15" spans="1:4">
      <c t="s" r="A15" s="4">
        <v>255</v>
      </c>
      <c t="n" r="B15" s="6">
        <v>38</v>
      </c>
      <c t="n" r="C15" s="6">
        <v>38</v>
      </c>
    </row>
    <row r="16" spans="1:4">
      <c t="s" r="A16" s="4">
        <v>256</v>
      </c>
      <c t="n" r="B16" s="7">
        <v>47392</v>
      </c>
    </row>
    <row r="17" spans="1:4">
      <c t="s" r="A17" s="4">
        <v>257</v>
      </c>
      <c t="n" r="B17" s="7">
        <v>29107</v>
      </c>
      <c t="n" r="C17" s="7">
        <v>29107</v>
      </c>
    </row>
    <row r="18" spans="1:4">
      <c t="s" r="A18" s="4">
        <v>263</v>
      </c>
    </row>
    <row r="19" spans="1:4">
      <c t="s" r="A19" s="3">
        <v>229</v>
      </c>
    </row>
    <row r="20" spans="1:4">
      <c t="s" r="A20" s="4">
        <v>255</v>
      </c>
      <c t="n" r="B20" s="6">
        <v>38</v>
      </c>
      <c t="n" r="C20" s="6">
        <v>38</v>
      </c>
    </row>
    <row r="21" spans="1:4">
      <c t="s" r="A21" s="4">
        <v>256</v>
      </c>
      <c t="n" r="B21" s="7">
        <v>50630</v>
      </c>
    </row>
    <row r="22" spans="1:4">
      <c t="s" r="A22" s="4">
        <v>257</v>
      </c>
      <c t="n" r="B22" s="7">
        <v>29324</v>
      </c>
      <c t="n" r="C22" s="7">
        <v>29324</v>
      </c>
    </row>
    <row r="23" spans="1:4">
      <c t="s" r="A23" s="4">
        <v>264</v>
      </c>
    </row>
    <row r="24" spans="1:4">
      <c t="s" r="A24" s="3">
        <v>229</v>
      </c>
    </row>
    <row r="25" spans="1:4">
      <c t="s" r="A25" s="4">
        <v>255</v>
      </c>
      <c t="n" r="B25" s="6">
        <v>39</v>
      </c>
      <c t="n" r="C25" s="6">
        <v>39</v>
      </c>
    </row>
    <row r="26" spans="1:4">
      <c t="s" r="A26" s="4">
        <v>256</v>
      </c>
      <c t="n" r="B26" s="7">
        <v>46493</v>
      </c>
    </row>
    <row r="27" spans="1:4">
      <c t="s" r="A27" s="4">
        <v>257</v>
      </c>
      <c t="n" r="B27" s="7">
        <v>21233</v>
      </c>
      <c t="n" r="C27" s="7">
        <v>21233</v>
      </c>
    </row>
    <row r="28" spans="1:4">
      <c t="s" r="A28" s="4">
        <v>265</v>
      </c>
    </row>
    <row r="29" spans="1:4">
      <c t="s" r="A29" s="3">
        <v>229</v>
      </c>
    </row>
    <row r="30" spans="1:4">
      <c t="s" r="A30" s="4">
        <v>255</v>
      </c>
      <c t="n" r="B30" s="6">
        <v>40</v>
      </c>
      <c t="n" r="C30" s="6">
        <v>40</v>
      </c>
    </row>
    <row r="31" spans="1:4">
      <c t="s" r="A31" s="4">
        <v>256</v>
      </c>
      <c t="n" r="B31" s="7">
        <v>65329</v>
      </c>
    </row>
    <row r="32" spans="1:4">
      <c t="s" r="A32" s="4">
        <v>257</v>
      </c>
      <c t="n" r="B32" s="7">
        <v>42915</v>
      </c>
      <c t="n" r="C32" s="7">
        <v>429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6</v>
      </c>
      <c t="s" r="B1" s="2">
        <v>1</v>
      </c>
    </row>
    <row r="2" spans="1:3">
      <c t="s" r="B2" s="2">
        <v>2</v>
      </c>
      <c t="s" r="C2" s="2">
        <v>56</v>
      </c>
    </row>
    <row r="3" spans="1:3">
      <c t="s" r="A3" s="3">
        <v>229</v>
      </c>
    </row>
    <row r="4" spans="1:3">
      <c t="s" r="A4" s="4">
        <v>267</v>
      </c>
      <c t="n" r="B4" s="7">
        <v>63529</v>
      </c>
      <c t="n" r="C4" s="7">
        <v>55604</v>
      </c>
    </row>
    <row r="5" spans="1:3">
      <c t="s" r="A5" s="4">
        <v>268</v>
      </c>
    </row>
    <row r="6" spans="1:3">
      <c t="s" r="A6" s="3">
        <v>229</v>
      </c>
    </row>
    <row r="7" spans="1:3">
      <c t="s" r="A7" s="4">
        <v>269</v>
      </c>
      <c t="n" r="B7" s="6">
        <v>2790</v>
      </c>
      <c t="n" r="C7" s="6">
        <v>2621</v>
      </c>
    </row>
    <row r="8" spans="1:3">
      <c t="s" r="A8" s="4">
        <v>270</v>
      </c>
      <c t="n" r="B8" s="6">
        <v>-90</v>
      </c>
      <c t="n" r="C8" s="6">
        <v>-101</v>
      </c>
    </row>
    <row r="9" spans="1:3">
      <c t="s" r="A9" s="4">
        <v>231</v>
      </c>
    </row>
    <row r="10" spans="1:3">
      <c t="s" r="A10" s="3">
        <v>229</v>
      </c>
    </row>
    <row r="11" spans="1:3">
      <c t="s" r="A11" s="4">
        <v>269</v>
      </c>
      <c t="n" r="B11" s="6">
        <v>64440</v>
      </c>
      <c t="n" r="C11" s="6">
        <v>57516</v>
      </c>
    </row>
    <row r="12" spans="1:3">
      <c t="s" r="A12" s="4">
        <v>271</v>
      </c>
      <c t="n" r="B12" s="6">
        <v>246</v>
      </c>
      <c t="n" r="C12" s="6">
        <v>-104</v>
      </c>
    </row>
    <row r="13" spans="1:3">
      <c t="s" r="A13" s="4">
        <v>270</v>
      </c>
      <c t="n" r="B13" s="6">
        <v>-56</v>
      </c>
      <c t="n" r="C13" s="6">
        <v>-452</v>
      </c>
    </row>
    <row r="14" spans="1:3">
      <c t="s" r="A14" s="4">
        <v>272</v>
      </c>
      <c t="n" r="B14" s="6">
        <v>-118</v>
      </c>
      <c t="n" r="C14" s="6">
        <v>-636</v>
      </c>
    </row>
    <row r="15" spans="1:3">
      <c t="s" r="A15" s="4">
        <v>273</v>
      </c>
      <c t="n" r="B15" s="6">
        <v>-432</v>
      </c>
      <c t="n" r="C15" s="6">
        <v>-1452</v>
      </c>
    </row>
    <row r="16" spans="1:3">
      <c t="s" r="A16" s="4">
        <v>274</v>
      </c>
      <c t="n" r="B16" s="6">
        <v>-943</v>
      </c>
      <c t="n" r="C16" s="6">
        <v>-1692</v>
      </c>
    </row>
    <row r="17" spans="1:3">
      <c t="s" r="A17" s="4">
        <v>275</v>
      </c>
      <c t="n" r="B17" s="6">
        <v>-2308</v>
      </c>
      <c t="n" r="C17" s="6">
        <v>-96</v>
      </c>
    </row>
    <row r="18" spans="1:3">
      <c t="s" r="A18" s="4">
        <v>267</v>
      </c>
      <c t="n" r="B18" s="7">
        <v>60829</v>
      </c>
      <c t="n" r="C18" s="7">
        <v>530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276</v>
      </c>
      <c t="s" r="B1" s="2">
        <v>226</v>
      </c>
      <c t="s" r="C1" s="2">
        <v>208</v>
      </c>
      <c t="s" r="D1" s="2">
        <v>254</v>
      </c>
    </row>
    <row r="2" spans="1:4">
      <c t="s" r="A2" s="3">
        <v>277</v>
      </c>
    </row>
    <row r="3" spans="1:4">
      <c t="s" r="A3" s="4">
        <v>278</v>
      </c>
      <c t="n" r="C3" s="7">
        <v>37465</v>
      </c>
      <c t="n" r="D3" s="7">
        <v>37030</v>
      </c>
    </row>
    <row r="4" spans="1:4">
      <c t="s" r="A4" s="3">
        <v>279</v>
      </c>
    </row>
    <row r="5" spans="1:4">
      <c t="s" r="A5" s="4">
        <v>280</v>
      </c>
      <c t="n" r="C5" s="6">
        <v>382000</v>
      </c>
      <c t="n" r="D5" s="6">
        <v>385498</v>
      </c>
    </row>
    <row r="6" spans="1:4">
      <c t="s" r="A6" s="4">
        <v>231</v>
      </c>
    </row>
    <row r="7" spans="1:4">
      <c t="s" r="A7" s="3">
        <v>277</v>
      </c>
    </row>
    <row r="8" spans="1:4">
      <c t="s" r="A8" s="4">
        <v>281</v>
      </c>
      <c t="n" r="C8" s="6">
        <v>21557</v>
      </c>
      <c t="n" r="D8" s="6">
        <v>21098</v>
      </c>
    </row>
    <row r="9" spans="1:4">
      <c t="s" r="A9" s="4">
        <v>282</v>
      </c>
      <c t="n" r="C9" s="6">
        <v>451</v>
      </c>
      <c t="n" r="D9" s="6">
        <v>469</v>
      </c>
    </row>
    <row r="10" spans="1:4">
      <c t="s" r="A10" s="4">
        <v>283</v>
      </c>
      <c t="n" r="C10" s="6">
        <v>2458</v>
      </c>
      <c t="n" r="D10" s="6">
        <v>2458</v>
      </c>
    </row>
    <row r="11" spans="1:4">
      <c t="s" r="A11" s="4">
        <v>284</v>
      </c>
      <c t="n" r="C11" s="6">
        <v>9229</v>
      </c>
      <c t="n" r="D11" s="6">
        <v>9235</v>
      </c>
    </row>
    <row r="12" spans="1:4">
      <c t="s" r="A12" s="4">
        <v>285</v>
      </c>
      <c t="n" r="C12" s="6">
        <v>3770</v>
      </c>
      <c t="n" r="D12" s="6">
        <v>3770</v>
      </c>
    </row>
    <row r="13" spans="1:4">
      <c t="s" r="A13" s="4">
        <v>278</v>
      </c>
      <c t="n" r="C13" s="6">
        <v>37465</v>
      </c>
      <c t="n" r="D13" s="6">
        <v>37030</v>
      </c>
    </row>
    <row r="14" spans="1:4">
      <c t="s" r="A14" s="3">
        <v>279</v>
      </c>
    </row>
    <row r="15" spans="1:4">
      <c t="s" r="A15" s="4">
        <v>286</v>
      </c>
      <c t="n" r="C15" s="6">
        <v>150000</v>
      </c>
      <c t="n" r="D15" s="6">
        <v>150000</v>
      </c>
    </row>
    <row r="16" spans="1:4">
      <c t="s" r="A16" s="4">
        <v>282</v>
      </c>
      <c t="n" r="C16" s="6">
        <v>20670</v>
      </c>
      <c t="n" r="D16" s="6">
        <v>20719</v>
      </c>
    </row>
    <row r="17" spans="1:4">
      <c t="s" r="A17" s="4">
        <v>283</v>
      </c>
      <c t="n" r="C17" s="6">
        <v>48257</v>
      </c>
      <c t="n" r="D17" s="6">
        <v>48373</v>
      </c>
    </row>
    <row r="18" spans="1:4">
      <c t="s" r="A18" s="4">
        <v>284</v>
      </c>
      <c t="n" r="C18" s="6">
        <v>118659</v>
      </c>
      <c t="n" r="D18" s="6">
        <v>121049</v>
      </c>
    </row>
    <row r="19" spans="1:4">
      <c t="s" r="A19" s="4">
        <v>285</v>
      </c>
      <c t="n" r="C19" s="6">
        <v>44414</v>
      </c>
      <c t="n" r="D19" s="6">
        <v>45357</v>
      </c>
    </row>
    <row r="20" spans="1:4">
      <c t="s" r="A20" s="4">
        <v>280</v>
      </c>
      <c t="n" r="C20" s="7">
        <v>382000</v>
      </c>
      <c t="n" r="D20" s="6">
        <v>385498</v>
      </c>
    </row>
    <row r="21" spans="1:4">
      <c t="s" r="A21" s="4">
        <v>240</v>
      </c>
    </row>
    <row r="22" spans="1:4">
      <c t="s" r="A22" s="3">
        <v>287</v>
      </c>
    </row>
    <row r="23" spans="1:4">
      <c t="s" r="A23" s="4">
        <v>288</v>
      </c>
      <c t="n" r="B23" s="6">
        <v>5</v>
      </c>
    </row>
    <row r="24" spans="1:4">
      <c t="s" r="A24" s="4">
        <v>289</v>
      </c>
      <c t="n" r="B24" s="7">
        <v>10502</v>
      </c>
    </row>
    <row r="25" spans="1:4">
      <c t="s" r="A25" s="4">
        <v>242</v>
      </c>
      <c t="n" r="B25" s="7">
        <v>1033</v>
      </c>
    </row>
    <row r="26" spans="1:4">
      <c t="s" r="A26" s="4">
        <v>290</v>
      </c>
    </row>
    <row r="27" spans="1:4">
      <c t="s" r="A27" s="3">
        <v>287</v>
      </c>
    </row>
    <row r="28" spans="1:4">
      <c t="s" r="A28" s="4">
        <v>291</v>
      </c>
      <c t="n" r="B28" s="6">
        <v>9</v>
      </c>
    </row>
    <row r="29" spans="1:4">
      <c t="s" r="A29" s="4">
        <v>243</v>
      </c>
    </row>
    <row r="30" spans="1:4">
      <c t="s" r="A30" s="3">
        <v>287</v>
      </c>
    </row>
    <row r="31" spans="1:4">
      <c t="s" r="A31" s="4">
        <v>242</v>
      </c>
      <c t="n" r="D31" s="7">
        <v>133668</v>
      </c>
    </row>
    <row r="32" spans="1:4">
      <c t="s" r="A32" s="4">
        <v>292</v>
      </c>
    </row>
    <row r="33" spans="1:4">
      <c t="s" r="A33" s="3">
        <v>287</v>
      </c>
    </row>
    <row r="34" spans="1:4">
      <c t="s" r="A34" s="4">
        <v>293</v>
      </c>
      <c t="n" r="B34" s="6">
        <v>2</v>
      </c>
    </row>
    <row r="35" spans="1:4">
      <c t="s" r="A35" s="4">
        <v>294</v>
      </c>
      <c t="n" r="B35" s="6">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56</v>
      </c>
    </row>
    <row r="3" spans="1:3">
      <c t="s" r="A3" s="3">
        <v>229</v>
      </c>
    </row>
    <row r="4" spans="1:3">
      <c t="s" r="A4" s="4">
        <v>296</v>
      </c>
      <c t="n" r="B4" s="7">
        <v>3233</v>
      </c>
      <c t="n" r="C4" s="7">
        <v>3436</v>
      </c>
    </row>
    <row r="5" spans="1:3">
      <c t="s" r="A5" s="4">
        <v>297</v>
      </c>
      <c t="n" r="B5" s="7">
        <v>1194</v>
      </c>
      <c t="n" r="C5" s="7">
        <v>8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v>
      </c>
      <c t="s" r="B1" s="2">
        <v>2</v>
      </c>
      <c t="s" r="C1" s="2">
        <v>23</v>
      </c>
    </row>
    <row r="2" spans="1:3">
      <c t="s" r="A2" s="3">
        <v>50</v>
      </c>
    </row>
    <row r="3" spans="1:3">
      <c t="s" r="A3" s="4">
        <v>51</v>
      </c>
      <c t="n" r="B3" s="7">
        <v>761</v>
      </c>
      <c t="n" r="C3" s="7">
        <v>850</v>
      </c>
    </row>
    <row r="4" spans="1:3">
      <c t="s" r="A4" s="4">
        <v>52</v>
      </c>
      <c t="n" r="B4" s="6">
        <v>39069</v>
      </c>
      <c t="n" r="C4" s="6">
        <v>39069</v>
      </c>
    </row>
    <row r="5" spans="1:3">
      <c t="s" r="A5" s="4">
        <v>53</v>
      </c>
      <c t="n" r="B5" s="6">
        <v>38799</v>
      </c>
      <c t="n" r="C5" s="6">
        <v>38808</v>
      </c>
    </row>
    <row r="6" spans="1:3">
      <c t="s" r="A6" s="4">
        <v>54</v>
      </c>
      <c t="n" r="B6" s="6">
        <v>38799</v>
      </c>
      <c t="n" r="C6" s="6">
        <v>38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r="1" spans="1:4">
      <c t="s" r="A1" s="1">
        <v>298</v>
      </c>
      <c t="s" r="B1" s="2">
        <v>1</v>
      </c>
    </row>
    <row r="2" spans="1:4">
      <c t="s" r="B2" s="2">
        <v>299</v>
      </c>
      <c t="s" r="C2" s="2">
        <v>217</v>
      </c>
      <c t="s" r="D2" s="2">
        <v>254</v>
      </c>
    </row>
    <row r="3" spans="1:4">
      <c t="s" r="A3" s="3">
        <v>229</v>
      </c>
    </row>
    <row r="4" spans="1:4">
      <c t="s" r="A4" s="4">
        <v>300</v>
      </c>
      <c t="n" r="B4" s="7">
        <v>947</v>
      </c>
      <c t="n" r="C4" s="7">
        <v>791</v>
      </c>
    </row>
    <row r="5" spans="1:4">
      <c t="s" r="A5" s="4">
        <v>301</v>
      </c>
      <c t="n" r="B5" s="7">
        <v>52</v>
      </c>
      <c t="n" r="C5" s="6">
        <v>45</v>
      </c>
    </row>
    <row r="6" spans="1:4">
      <c t="s" r="A6" s="4">
        <v>302</v>
      </c>
    </row>
    <row r="7" spans="1:4">
      <c t="s" r="A7" s="3">
        <v>229</v>
      </c>
    </row>
    <row r="8" spans="1:4">
      <c t="s" r="A8" s="4">
        <v>303</v>
      </c>
      <c t="n" r="B8" s="6">
        <v>6</v>
      </c>
    </row>
    <row r="9" spans="1:4">
      <c t="s" r="A9" s="4">
        <v>304</v>
      </c>
    </row>
    <row r="10" spans="1:4">
      <c t="s" r="A10" s="3">
        <v>229</v>
      </c>
    </row>
    <row r="11" spans="1:4">
      <c t="s" r="A11" s="4">
        <v>305</v>
      </c>
      <c t="n" r="B11" s="7">
        <v>6956</v>
      </c>
      <c t="n" r="D11" s="7">
        <v>6828</v>
      </c>
    </row>
    <row r="12" spans="1:4">
      <c t="s" r="A12" s="4">
        <v>300</v>
      </c>
      <c t="n" r="B12" s="6">
        <v>77</v>
      </c>
      <c t="n" r="C12" s="6">
        <v>72</v>
      </c>
    </row>
    <row r="13" spans="1:4">
      <c t="s" r="A13" s="4">
        <v>301</v>
      </c>
      <c t="n" r="B13" s="7">
        <v>52</v>
      </c>
      <c t="n" r="C13" s="7">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52"/>
    <col customWidth="1" max="3" min="3" width="21"/>
    <col customWidth="1" max="4" min="4" width="21"/>
  </cols>
  <sheetData>
    <row r="1" spans="1:4">
      <c t="s" r="A1" s="1">
        <v>306</v>
      </c>
      <c t="s" r="B1" s="2">
        <v>1</v>
      </c>
    </row>
    <row r="2" spans="1:4">
      <c t="s" r="B2" s="2">
        <v>307</v>
      </c>
      <c t="s" r="C2" s="2">
        <v>217</v>
      </c>
      <c t="s" r="D2" s="2">
        <v>254</v>
      </c>
    </row>
    <row r="3" spans="1:4">
      <c t="s" r="A3" s="3">
        <v>229</v>
      </c>
    </row>
    <row r="4" spans="1:4">
      <c t="s" r="A4" s="4">
        <v>300</v>
      </c>
      <c t="n" r="B4" s="7">
        <v>947</v>
      </c>
      <c t="n" r="C4" s="7">
        <v>791</v>
      </c>
    </row>
    <row r="5" spans="1:4">
      <c t="s" r="A5" s="4">
        <v>308</v>
      </c>
    </row>
    <row r="6" spans="1:4">
      <c t="s" r="A6" s="3">
        <v>229</v>
      </c>
    </row>
    <row r="7" spans="1:4">
      <c t="s" r="A7" s="4">
        <v>309</v>
      </c>
      <c t="n" r="B7" s="6">
        <v>2</v>
      </c>
    </row>
    <row r="8" spans="1:4">
      <c t="s" r="A8" s="4">
        <v>310</v>
      </c>
    </row>
    <row r="9" spans="1:4">
      <c t="s" r="A9" s="3">
        <v>229</v>
      </c>
    </row>
    <row r="10" spans="1:4">
      <c t="s" r="A10" s="4">
        <v>187</v>
      </c>
      <c t="n" r="B10" s="6">
        <v>3</v>
      </c>
    </row>
    <row r="11" spans="1:4">
      <c t="s" r="A11" s="4">
        <v>311</v>
      </c>
    </row>
    <row r="12" spans="1:4">
      <c t="s" r="A12" s="3">
        <v>229</v>
      </c>
    </row>
    <row r="13" spans="1:4">
      <c t="s" r="A13" s="4">
        <v>312</v>
      </c>
      <c t="s" r="B13" s="4">
        <v>313</v>
      </c>
    </row>
    <row r="14" spans="1:4">
      <c t="s" r="A14" s="4">
        <v>305</v>
      </c>
      <c t="n" r="B14" s="7">
        <v>20912</v>
      </c>
      <c t="n" r="D14" s="7">
        <v>20042</v>
      </c>
    </row>
    <row r="15" spans="1:4">
      <c t="s" r="A15" s="4">
        <v>314</v>
      </c>
      <c t="n" r="B15" s="6">
        <v>97</v>
      </c>
    </row>
    <row r="16" spans="1:4">
      <c t="s" r="A16" s="4">
        <v>315</v>
      </c>
      <c t="n" r="D16" s="7">
        <v>43</v>
      </c>
    </row>
    <row r="17" spans="1:4">
      <c t="s" r="A17" s="4">
        <v>300</v>
      </c>
      <c t="n" r="B17" s="6">
        <v>870</v>
      </c>
      <c t="n" r="C17" s="6">
        <v>719</v>
      </c>
    </row>
    <row r="18" spans="1:4">
      <c t="s" r="A18" s="4">
        <v>316</v>
      </c>
    </row>
    <row r="19" spans="1:4">
      <c t="s" r="A19" s="3">
        <v>229</v>
      </c>
    </row>
    <row r="20" spans="1:4">
      <c t="s" r="A20" s="4">
        <v>317</v>
      </c>
      <c t="n" r="B20" s="7">
        <v>227</v>
      </c>
      <c t="n" r="C20" s="7">
        <v>200</v>
      </c>
    </row>
    <row r="21" spans="1:4">
      <c t="s" r="A21" s="4">
        <v>318</v>
      </c>
    </row>
    <row r="22" spans="1:4">
      <c t="s" r="A22" s="3">
        <v>229</v>
      </c>
    </row>
    <row r="23" spans="1:4">
      <c t="s" r="A23" s="4">
        <v>309</v>
      </c>
      <c t="n" r="B23" s="6">
        <v>2</v>
      </c>
    </row>
    <row r="24" spans="1:4">
      <c t="s" r="A24" s="4">
        <v>319</v>
      </c>
    </row>
    <row r="25" spans="1:4">
      <c t="s" r="A25" s="3">
        <v>229</v>
      </c>
    </row>
    <row r="26" spans="1:4">
      <c t="s" r="A26" s="4">
        <v>187</v>
      </c>
      <c t="n" r="B26" s="6">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23"/>
    <col customWidth="1" max="3" min="3" width="21"/>
    <col customWidth="1" max="4" min="4" width="21"/>
  </cols>
  <sheetData>
    <row r="1" spans="1:4">
      <c t="s" r="A1" s="1">
        <v>320</v>
      </c>
      <c t="s" r="B1" s="2">
        <v>321</v>
      </c>
      <c t="s" r="D1" s="2">
        <v>1</v>
      </c>
    </row>
    <row r="2" spans="1:4">
      <c t="s" r="B2" s="2">
        <v>322</v>
      </c>
      <c t="s" r="C2" s="2">
        <v>323</v>
      </c>
      <c t="s" r="D2" s="2">
        <v>208</v>
      </c>
    </row>
    <row r="3" spans="1:4">
      <c t="s" r="A3" s="4">
        <v>324</v>
      </c>
    </row>
    <row r="4" spans="1:4">
      <c t="s" r="A4" s="3">
        <v>325</v>
      </c>
    </row>
    <row r="5" spans="1:4">
      <c t="s" r="A5" s="4">
        <v>326</v>
      </c>
      <c t="n" r="D5" s="7">
        <v>1682000</v>
      </c>
    </row>
    <row r="6" spans="1:4">
      <c t="s" r="A6" s="4">
        <v>327</v>
      </c>
      <c t="n" r="C6" s="7">
        <v>1800000</v>
      </c>
    </row>
    <row r="7" spans="1:4">
      <c t="s" r="A7" s="4">
        <v>328</v>
      </c>
      <c t="n" r="C7" s="6">
        <v>1000000</v>
      </c>
    </row>
    <row r="8" spans="1:4">
      <c t="s" r="A8" s="4">
        <v>329</v>
      </c>
      <c t="n" r="C8" s="7">
        <v>2000000</v>
      </c>
    </row>
    <row r="9" spans="1:4">
      <c t="s" r="A9" s="4">
        <v>330</v>
      </c>
      <c t="n" r="B9" s="6">
        <v>5</v>
      </c>
    </row>
    <row r="10" spans="1:4">
      <c t="s" r="A10" s="4">
        <v>331</v>
      </c>
    </row>
    <row r="11" spans="1:4">
      <c t="s" r="A11" s="3">
        <v>325</v>
      </c>
    </row>
    <row r="12" spans="1:4">
      <c t="s" r="A12" s="4">
        <v>332</v>
      </c>
      <c t="n" r="D12" s="6">
        <v>4786000</v>
      </c>
    </row>
    <row r="13" spans="1:4">
      <c t="s" r="A13" s="4">
        <v>333</v>
      </c>
      <c t="n" r="D13" s="6">
        <v>1052000</v>
      </c>
    </row>
    <row r="14" spans="1:4">
      <c t="s" r="A14" s="4">
        <v>326</v>
      </c>
      <c t="n" r="D14" s="6">
        <v>3734000</v>
      </c>
    </row>
    <row r="15" spans="1:4">
      <c t="s" r="A15" s="4">
        <v>334</v>
      </c>
      <c t="n" r="D15" s="6">
        <v>10000000</v>
      </c>
    </row>
    <row r="16" spans="1:4">
      <c t="s" r="A16" s="4">
        <v>335</v>
      </c>
      <c t="n" r="D16" s="7">
        <v>2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36</v>
      </c>
      <c t="s" r="B1" s="2">
        <v>2</v>
      </c>
      <c t="s" r="C1" s="2">
        <v>23</v>
      </c>
    </row>
    <row r="2" spans="1:3">
      <c t="s" r="A2" s="3">
        <v>337</v>
      </c>
    </row>
    <row r="3" spans="1:3">
      <c t="s" r="A3" s="4">
        <v>338</v>
      </c>
      <c t="n" r="B3" s="7">
        <v>184803</v>
      </c>
      <c t="n" r="C3" s="7">
        <v>183492</v>
      </c>
    </row>
    <row r="4" spans="1:3">
      <c t="s" r="A4" s="4">
        <v>339</v>
      </c>
    </row>
    <row r="5" spans="1:3">
      <c t="s" r="A5" s="3">
        <v>337</v>
      </c>
    </row>
    <row r="6" spans="1:3">
      <c t="s" r="A6" s="4">
        <v>338</v>
      </c>
      <c t="n" r="B6" s="6">
        <v>158863</v>
      </c>
      <c t="n" r="C6" s="6">
        <v>159256</v>
      </c>
    </row>
    <row r="7" spans="1:3">
      <c t="s" r="A7" s="4">
        <v>340</v>
      </c>
    </row>
    <row r="8" spans="1:3">
      <c t="s" r="A8" s="3">
        <v>337</v>
      </c>
    </row>
    <row r="9" spans="1:3">
      <c t="s" r="A9" s="4">
        <v>338</v>
      </c>
      <c t="n" r="B9" s="7">
        <v>25940</v>
      </c>
      <c t="n" r="C9" s="7">
        <v>242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341</v>
      </c>
      <c t="s" r="B1" s="2">
        <v>1</v>
      </c>
    </row>
    <row r="2" spans="1:3">
      <c t="s" r="B2" s="2">
        <v>2</v>
      </c>
      <c t="s" r="C2" s="2">
        <v>56</v>
      </c>
    </row>
    <row r="3" spans="1:3">
      <c t="s" r="A3" s="3">
        <v>57</v>
      </c>
    </row>
    <row r="4" spans="1:3">
      <c t="s" r="A4" s="4">
        <v>58</v>
      </c>
      <c t="n" r="B4" s="7">
        <v>709528</v>
      </c>
      <c t="n" r="C4" s="7">
        <v>1003167</v>
      </c>
    </row>
    <row r="5" spans="1:3">
      <c t="s" r="A5" s="4">
        <v>59</v>
      </c>
      <c t="n" r="B5" s="6">
        <v>450646</v>
      </c>
      <c t="n" r="C5" s="6">
        <v>401510</v>
      </c>
    </row>
    <row r="6" spans="1:3">
      <c t="s" r="A6" s="4">
        <v>60</v>
      </c>
      <c t="n" r="B6" s="6">
        <v>4276</v>
      </c>
      <c t="n" r="C6" s="6">
        <v>3024</v>
      </c>
    </row>
    <row r="7" spans="1:3">
      <c t="s" r="A7" s="4">
        <v>61</v>
      </c>
      <c t="n" r="B7" s="6">
        <v>1164450</v>
      </c>
      <c t="n" r="C7" s="6">
        <v>1407701</v>
      </c>
    </row>
    <row r="8" spans="1:3">
      <c t="s" r="A8" s="4">
        <v>342</v>
      </c>
      <c t="n" r="B8" s="6">
        <v>106242</v>
      </c>
      <c t="n" r="C8" s="6">
        <v>132915</v>
      </c>
    </row>
    <row r="9" spans="1:3">
      <c t="s" r="A9" s="4">
        <v>66</v>
      </c>
      <c t="n" r="B9" s="6">
        <v>30966</v>
      </c>
      <c t="n" r="C9" s="6">
        <v>27616</v>
      </c>
    </row>
    <row r="10" spans="1:3">
      <c t="s" r="A10" s="4">
        <v>67</v>
      </c>
      <c t="n" r="B10" s="6">
        <v>63529</v>
      </c>
      <c t="n" r="C10" s="6">
        <v>55604</v>
      </c>
    </row>
    <row r="11" spans="1:3">
      <c t="s" r="A11" s="4">
        <v>68</v>
      </c>
      <c t="n" r="B11" s="6">
        <v>20525</v>
      </c>
      <c t="n" r="C11" s="6">
        <v>17525</v>
      </c>
    </row>
    <row r="12" spans="1:3">
      <c t="s" r="A12" s="4">
        <v>70</v>
      </c>
      <c t="n" r="B12" s="6">
        <v>-8778</v>
      </c>
      <c t="n" r="C12" s="6">
        <v>32170</v>
      </c>
    </row>
    <row r="13" spans="1:3">
      <c t="s" r="A13" s="4">
        <v>71</v>
      </c>
      <c t="n" r="B13" s="6">
        <v>969</v>
      </c>
      <c t="n" r="C13" s="6">
        <v>414</v>
      </c>
    </row>
    <row r="14" spans="1:3">
      <c t="s" r="A14" s="4">
        <v>72</v>
      </c>
      <c t="n" r="B14" s="6">
        <v>6821</v>
      </c>
      <c t="n" r="C14" s="6">
        <v>6332</v>
      </c>
    </row>
    <row r="15" spans="1:3">
      <c t="s" r="A15" s="4">
        <v>73</v>
      </c>
      <c t="n" r="B15" s="6">
        <v>947</v>
      </c>
      <c t="n" r="C15" s="6">
        <v>791</v>
      </c>
    </row>
    <row r="16" spans="1:3">
      <c t="s" r="A16" s="4">
        <v>74</v>
      </c>
      <c t="n" r="B16" s="6">
        <v>-15621</v>
      </c>
      <c t="n" r="C16" s="6">
        <v>26215</v>
      </c>
    </row>
    <row r="17" spans="1:3">
      <c t="s" r="A17" s="4">
        <v>75</v>
      </c>
      <c t="n" r="B17" s="6">
        <v>5677</v>
      </c>
      <c t="n" r="C17" s="6">
        <v>-10486</v>
      </c>
    </row>
    <row r="18" spans="1:3">
      <c t="s" r="A18" s="4">
        <v>76</v>
      </c>
      <c t="n" r="B18" s="6">
        <v>-9944</v>
      </c>
      <c t="n" r="C18" s="6">
        <v>15729</v>
      </c>
    </row>
    <row r="19" spans="1:3">
      <c t="s" r="A19" s="4">
        <v>343</v>
      </c>
    </row>
    <row r="20" spans="1:3">
      <c t="s" r="A20" s="3">
        <v>57</v>
      </c>
    </row>
    <row r="21" spans="1:3">
      <c t="s" r="A21" s="4">
        <v>58</v>
      </c>
      <c t="n" r="B21" s="6">
        <v>622580</v>
      </c>
      <c t="n" r="C21" s="6">
        <v>968969</v>
      </c>
    </row>
    <row r="22" spans="1:3">
      <c t="s" r="A22" s="4">
        <v>59</v>
      </c>
      <c t="n" r="B22" s="6">
        <v>388485</v>
      </c>
      <c t="n" r="C22" s="6">
        <v>380499</v>
      </c>
    </row>
    <row r="23" spans="1:3">
      <c t="s" r="A23" s="4">
        <v>60</v>
      </c>
      <c t="n" r="B23" s="6">
        <v>4142</v>
      </c>
      <c t="n" r="C23" s="6">
        <v>3024</v>
      </c>
    </row>
    <row r="24" spans="1:3">
      <c t="s" r="A24" s="4">
        <v>61</v>
      </c>
      <c t="n" r="B24" s="6">
        <v>1015207</v>
      </c>
      <c t="n" r="C24" s="6">
        <v>1352492</v>
      </c>
    </row>
    <row r="25" spans="1:3">
      <c t="s" r="A25" s="4">
        <v>342</v>
      </c>
      <c t="n" r="B25" s="6">
        <v>101031</v>
      </c>
      <c t="n" r="C25" s="6">
        <v>130229</v>
      </c>
    </row>
    <row r="26" spans="1:3">
      <c t="s" r="A26" s="4">
        <v>344</v>
      </c>
    </row>
    <row r="27" spans="1:3">
      <c t="s" r="A27" s="3">
        <v>57</v>
      </c>
    </row>
    <row r="28" spans="1:3">
      <c t="s" r="A28" s="4">
        <v>58</v>
      </c>
      <c t="n" r="B28" s="6">
        <v>72631</v>
      </c>
      <c t="n" r="C28" s="6">
        <v>21386</v>
      </c>
    </row>
    <row r="29" spans="1:3">
      <c t="s" r="A29" s="4">
        <v>59</v>
      </c>
      <c t="n" r="B29" s="6">
        <v>61449</v>
      </c>
      <c t="n" r="C29" s="6">
        <v>20845</v>
      </c>
    </row>
    <row r="30" spans="1:3">
      <c t="s" r="A30" s="4">
        <v>60</v>
      </c>
      <c t="n" r="B30" s="6">
        <v>134</v>
      </c>
      <c t="n" r="C30" s="6">
        <v>0</v>
      </c>
    </row>
    <row r="31" spans="1:3">
      <c t="s" r="A31" s="4">
        <v>61</v>
      </c>
      <c t="n" r="B31" s="6">
        <v>134214</v>
      </c>
      <c t="n" r="C31" s="6">
        <v>42231</v>
      </c>
    </row>
    <row r="32" spans="1:3">
      <c t="s" r="A32" s="4">
        <v>342</v>
      </c>
      <c t="n" r="B32" s="6">
        <v>4371</v>
      </c>
      <c t="n" r="C32" s="6">
        <v>1624</v>
      </c>
    </row>
    <row r="33" spans="1:3">
      <c t="s" r="A33" s="4">
        <v>345</v>
      </c>
    </row>
    <row r="34" spans="1:3">
      <c t="s" r="A34" s="3">
        <v>57</v>
      </c>
    </row>
    <row r="35" spans="1:3">
      <c t="s" r="A35" s="4">
        <v>58</v>
      </c>
      <c t="n" r="B35" s="6">
        <v>14317</v>
      </c>
      <c t="n" r="C35" s="6">
        <v>12812</v>
      </c>
    </row>
    <row r="36" spans="1:3">
      <c t="s" r="A36" s="4">
        <v>59</v>
      </c>
      <c t="n" r="B36" s="6">
        <v>712</v>
      </c>
      <c t="n" r="C36" s="6">
        <v>166</v>
      </c>
    </row>
    <row r="37" spans="1:3">
      <c t="s" r="A37" s="4">
        <v>60</v>
      </c>
      <c t="n" r="B37" s="6">
        <v>0</v>
      </c>
      <c t="n" r="C37" s="6">
        <v>0</v>
      </c>
    </row>
    <row r="38" spans="1:3">
      <c t="s" r="A38" s="4">
        <v>61</v>
      </c>
      <c t="n" r="B38" s="6">
        <v>15029</v>
      </c>
      <c t="n" r="C38" s="6">
        <v>12978</v>
      </c>
    </row>
    <row r="39" spans="1:3">
      <c t="s" r="A39" s="4">
        <v>342</v>
      </c>
      <c t="n" r="B39" s="6">
        <v>840</v>
      </c>
      <c t="n" r="C39" s="6">
        <v>1062</v>
      </c>
    </row>
    <row r="40" spans="1:3">
      <c t="s" r="A40" s="4">
        <v>66</v>
      </c>
      <c t="n" r="B40" s="6">
        <v>30966</v>
      </c>
      <c t="n" r="C40" s="6">
        <v>27616</v>
      </c>
    </row>
    <row r="41" spans="1:3">
      <c t="s" r="A41" s="4">
        <v>67</v>
      </c>
      <c t="n" r="B41" s="6">
        <v>63529</v>
      </c>
      <c t="n" r="C41" s="6">
        <v>55604</v>
      </c>
    </row>
    <row r="42" spans="1:3">
      <c t="s" r="A42" s="4">
        <v>68</v>
      </c>
      <c t="n" r="B42" s="6">
        <v>20525</v>
      </c>
      <c t="n" r="C42" s="6">
        <v>17525</v>
      </c>
    </row>
    <row r="43" spans="1:3">
      <c t="s" r="A43" s="4">
        <v>71</v>
      </c>
      <c t="n" r="B43" s="6">
        <v>969</v>
      </c>
      <c t="n" r="C43" s="6">
        <v>414</v>
      </c>
    </row>
    <row r="44" spans="1:3">
      <c t="s" r="A44" s="4">
        <v>72</v>
      </c>
      <c t="n" r="B44" s="6">
        <v>6821</v>
      </c>
      <c t="n" r="C44" s="6">
        <v>6332</v>
      </c>
    </row>
    <row r="45" spans="1:3">
      <c t="s" r="A45" s="4">
        <v>73</v>
      </c>
      <c t="n" r="B45" s="6">
        <v>947</v>
      </c>
      <c t="n" r="C45" s="6">
        <v>791</v>
      </c>
    </row>
    <row r="46" spans="1:3">
      <c t="s" r="A46" s="4">
        <v>75</v>
      </c>
      <c t="n" r="B46" s="7">
        <v>5677</v>
      </c>
      <c t="n" r="C46" s="7">
        <v>-104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v>
      </c>
      <c t="s" r="B1" s="2">
        <v>1</v>
      </c>
    </row>
    <row r="2" spans="1:3">
      <c t="s" r="B2" s="2">
        <v>2</v>
      </c>
      <c t="s" r="C2" s="2">
        <v>56</v>
      </c>
    </row>
    <row r="3" spans="1:3">
      <c t="s" r="A3" s="3">
        <v>57</v>
      </c>
    </row>
    <row r="4" spans="1:3">
      <c t="s" r="A4" s="4">
        <v>58</v>
      </c>
      <c t="n" r="B4" s="7">
        <v>709528</v>
      </c>
      <c t="n" r="C4" s="7">
        <v>1003167</v>
      </c>
    </row>
    <row r="5" spans="1:3">
      <c t="s" r="A5" s="4">
        <v>59</v>
      </c>
      <c t="n" r="B5" s="6">
        <v>450646</v>
      </c>
      <c t="n" r="C5" s="6">
        <v>401510</v>
      </c>
    </row>
    <row r="6" spans="1:3">
      <c t="s" r="A6" s="4">
        <v>60</v>
      </c>
      <c t="n" r="B6" s="6">
        <v>4276</v>
      </c>
      <c t="n" r="C6" s="6">
        <v>3024</v>
      </c>
    </row>
    <row r="7" spans="1:3">
      <c t="s" r="A7" s="4">
        <v>61</v>
      </c>
      <c t="n" r="B7" s="6">
        <v>1164450</v>
      </c>
      <c t="n" r="C7" s="6">
        <v>1407701</v>
      </c>
    </row>
    <row r="8" spans="1:3">
      <c t="s" r="A8" s="3">
        <v>62</v>
      </c>
    </row>
    <row r="9" spans="1:3">
      <c t="s" r="A9" s="4">
        <v>58</v>
      </c>
      <c t="n" r="B9" s="6">
        <v>617827</v>
      </c>
      <c t="n" r="C9" s="6">
        <v>890780</v>
      </c>
    </row>
    <row r="10" spans="1:3">
      <c t="s" r="A10" s="4">
        <v>59</v>
      </c>
      <c t="n" r="B10" s="6">
        <v>206331</v>
      </c>
      <c t="n" r="C10" s="6">
        <v>178422</v>
      </c>
    </row>
    <row r="11" spans="1:3">
      <c t="s" r="A11" s="4">
        <v>63</v>
      </c>
      <c t="n" r="B11" s="6">
        <v>824158</v>
      </c>
      <c t="n" r="C11" s="6">
        <v>1069202</v>
      </c>
    </row>
    <row r="12" spans="1:3">
      <c t="s" r="A12" s="3">
        <v>64</v>
      </c>
    </row>
    <row r="13" spans="1:3">
      <c t="s" r="A13" s="4">
        <v>65</v>
      </c>
      <c t="n" r="B13" s="6">
        <v>234050</v>
      </c>
      <c t="n" r="C13" s="6">
        <v>205584</v>
      </c>
    </row>
    <row r="14" spans="1:3">
      <c t="s" r="A14" s="4">
        <v>66</v>
      </c>
      <c t="n" r="B14" s="6">
        <v>30966</v>
      </c>
      <c t="n" r="C14" s="6">
        <v>27616</v>
      </c>
    </row>
    <row r="15" spans="1:3">
      <c t="s" r="A15" s="4">
        <v>67</v>
      </c>
      <c t="n" r="B15" s="6">
        <v>63529</v>
      </c>
      <c t="n" r="C15" s="6">
        <v>55604</v>
      </c>
    </row>
    <row r="16" spans="1:3">
      <c t="s" r="A16" s="4">
        <v>68</v>
      </c>
      <c t="n" r="B16" s="6">
        <v>20525</v>
      </c>
      <c t="n" r="C16" s="6">
        <v>17525</v>
      </c>
    </row>
    <row r="17" spans="1:3">
      <c t="s" r="A17" s="4">
        <v>69</v>
      </c>
      <c t="n" r="B17" s="6">
        <v>349070</v>
      </c>
      <c t="n" r="C17" s="6">
        <v>306329</v>
      </c>
    </row>
    <row r="18" spans="1:3">
      <c t="s" r="A18" s="4">
        <v>70</v>
      </c>
      <c t="n" r="B18" s="6">
        <v>-8778</v>
      </c>
      <c t="n" r="C18" s="6">
        <v>32170</v>
      </c>
    </row>
    <row r="19" spans="1:3">
      <c t="s" r="A19" s="4">
        <v>71</v>
      </c>
      <c t="n" r="B19" s="6">
        <v>969</v>
      </c>
      <c t="n" r="C19" s="6">
        <v>414</v>
      </c>
    </row>
    <row r="20" spans="1:3">
      <c t="s" r="A20" s="4">
        <v>72</v>
      </c>
      <c t="n" r="B20" s="6">
        <v>6821</v>
      </c>
      <c t="n" r="C20" s="6">
        <v>6332</v>
      </c>
    </row>
    <row r="21" spans="1:3">
      <c t="s" r="A21" s="4">
        <v>73</v>
      </c>
      <c t="n" r="B21" s="6">
        <v>947</v>
      </c>
      <c t="n" r="C21" s="6">
        <v>791</v>
      </c>
    </row>
    <row r="22" spans="1:3">
      <c t="s" r="A22" s="4">
        <v>74</v>
      </c>
      <c t="n" r="B22" s="6">
        <v>-15621</v>
      </c>
      <c t="n" r="C22" s="6">
        <v>26215</v>
      </c>
    </row>
    <row r="23" spans="1:3">
      <c t="s" r="A23" s="4">
        <v>75</v>
      </c>
      <c t="n" r="B23" s="6">
        <v>5677</v>
      </c>
      <c t="n" r="C23" s="6">
        <v>-10486</v>
      </c>
    </row>
    <row r="24" spans="1:3">
      <c t="s" r="A24" s="4">
        <v>76</v>
      </c>
      <c t="n" r="B24" s="6">
        <v>-9944</v>
      </c>
      <c t="n" r="C24" s="6">
        <v>15729</v>
      </c>
    </row>
    <row r="25" spans="1:3">
      <c t="s" r="A25" s="3">
        <v>77</v>
      </c>
    </row>
    <row r="26" spans="1:3">
      <c t="s" r="A26" s="4">
        <v>78</v>
      </c>
      <c t="n" r="B26" s="6">
        <v>194</v>
      </c>
      <c t="n" r="C26" s="6">
        <v>-346</v>
      </c>
    </row>
    <row r="27" spans="1:3">
      <c t="s" r="A27" s="4">
        <v>79</v>
      </c>
      <c t="n" r="B27" s="6">
        <v>52</v>
      </c>
      <c t="n" r="C27" s="6">
        <v>45</v>
      </c>
    </row>
    <row r="28" spans="1:3">
      <c t="s" r="A28" s="4">
        <v>80</v>
      </c>
      <c t="n" r="B28" s="6">
        <v>246</v>
      </c>
      <c t="n" r="C28" s="6">
        <v>-301</v>
      </c>
    </row>
    <row r="29" spans="1:3">
      <c t="s" r="A29" s="4">
        <v>81</v>
      </c>
      <c t="n" r="B29" s="7">
        <v>-9698</v>
      </c>
      <c t="n" r="C29" s="7">
        <v>15428</v>
      </c>
    </row>
    <row r="30" spans="1:3">
      <c t="s" r="A30" s="3">
        <v>82</v>
      </c>
    </row>
    <row r="31" spans="1:3">
      <c t="s" r="A31" s="4">
        <v>83</v>
      </c>
      <c t="n" r="B31" s="8">
        <v>-0.26</v>
      </c>
      <c t="n" r="C31" s="8">
        <v>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56</v>
      </c>
    </row>
    <row r="3" spans="1:3">
      <c t="s" r="A3" s="3">
        <v>85</v>
      </c>
    </row>
    <row r="4" spans="1:3">
      <c t="s" r="A4" s="4">
        <v>86</v>
      </c>
      <c t="n" r="B4" s="7">
        <v>121</v>
      </c>
      <c t="n" r="C4" s="7">
        <v>-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56</v>
      </c>
    </row>
    <row r="3" spans="1:3">
      <c t="s" r="A3" s="3">
        <v>88</v>
      </c>
    </row>
    <row r="4" spans="1:3">
      <c t="s" r="A4" s="4">
        <v>76</v>
      </c>
      <c t="n" r="B4" s="7">
        <v>-9944</v>
      </c>
      <c t="n" r="C4" s="7">
        <v>15729</v>
      </c>
    </row>
    <row r="5" spans="1:3">
      <c t="s" r="A5" s="3">
        <v>89</v>
      </c>
    </row>
    <row r="6" spans="1:3">
      <c t="s" r="A6" s="4">
        <v>90</v>
      </c>
      <c t="n" r="B6" s="6">
        <v>-3346</v>
      </c>
      <c t="n" r="C6" s="6">
        <v>-2336</v>
      </c>
    </row>
    <row r="7" spans="1:3">
      <c t="s" r="A7" s="4">
        <v>91</v>
      </c>
      <c t="n" r="B7" s="6">
        <v>20525</v>
      </c>
      <c t="n" r="C7" s="6">
        <v>17525</v>
      </c>
    </row>
    <row r="8" spans="1:3">
      <c t="s" r="A8" s="4">
        <v>92</v>
      </c>
      <c t="n" r="B8" s="6">
        <v>-4121</v>
      </c>
      <c t="n" r="C8" s="6">
        <v>35</v>
      </c>
    </row>
    <row r="9" spans="1:3">
      <c t="s" r="A9" s="3">
        <v>93</v>
      </c>
    </row>
    <row r="10" spans="1:3">
      <c t="s" r="A10" s="4">
        <v>94</v>
      </c>
      <c t="n" r="B10" s="6">
        <v>-17061</v>
      </c>
      <c t="n" r="C10" s="6">
        <v>-23567</v>
      </c>
    </row>
    <row r="11" spans="1:3">
      <c t="s" r="A11" s="4">
        <v>27</v>
      </c>
      <c t="n" r="B11" s="6">
        <v>1314</v>
      </c>
      <c t="n" r="C11" s="6">
        <v>3723</v>
      </c>
    </row>
    <row r="12" spans="1:3">
      <c t="s" r="A12" s="4">
        <v>95</v>
      </c>
      <c t="n" r="B12" s="6">
        <v>6859</v>
      </c>
      <c t="n" r="C12" s="6">
        <v>2521</v>
      </c>
    </row>
    <row r="13" spans="1:3">
      <c t="s" r="A13" s="4">
        <v>96</v>
      </c>
      <c t="n" r="B13" s="6">
        <v>16998</v>
      </c>
      <c t="n" r="C13" s="6">
        <v>42702</v>
      </c>
    </row>
    <row r="14" spans="1:3">
      <c t="s" r="A14" s="4">
        <v>97</v>
      </c>
      <c t="n" r="B14" s="6">
        <v>246</v>
      </c>
      <c t="n" r="C14" s="6">
        <v>601</v>
      </c>
    </row>
    <row r="15" spans="1:3">
      <c t="s" r="A15" s="4">
        <v>98</v>
      </c>
      <c t="n" r="B15" s="6">
        <v>11470</v>
      </c>
      <c t="n" r="C15" s="6">
        <v>56933</v>
      </c>
    </row>
    <row r="16" spans="1:3">
      <c t="s" r="A16" s="3">
        <v>99</v>
      </c>
    </row>
    <row r="17" spans="1:3">
      <c t="s" r="A17" s="4">
        <v>100</v>
      </c>
      <c t="n" r="B17" s="6">
        <v>37761</v>
      </c>
      <c t="n" r="C17" s="6">
        <v>19714</v>
      </c>
    </row>
    <row r="18" spans="1:3">
      <c t="s" r="A18" s="4">
        <v>101</v>
      </c>
      <c t="n" r="B18" s="6">
        <v>-56479</v>
      </c>
      <c t="n" r="C18" s="6">
        <v>-40864</v>
      </c>
    </row>
    <row r="19" spans="1:3">
      <c t="s" r="A19" s="4">
        <v>102</v>
      </c>
      <c t="n" r="B19" s="6">
        <v>-35123</v>
      </c>
      <c t="n" r="C19" s="6">
        <v>-41736</v>
      </c>
    </row>
    <row r="20" spans="1:3">
      <c t="s" r="A20" s="4">
        <v>103</v>
      </c>
      <c t="n" r="B20" s="6">
        <v>-53841</v>
      </c>
      <c t="n" r="C20" s="6">
        <v>-62886</v>
      </c>
    </row>
    <row r="21" spans="1:3">
      <c t="s" r="A21" s="3">
        <v>104</v>
      </c>
    </row>
    <row r="22" spans="1:3">
      <c t="s" r="A22" s="4">
        <v>105</v>
      </c>
      <c t="n" r="B22" s="6">
        <v>50</v>
      </c>
      <c t="n" r="C22" s="6">
        <v>491</v>
      </c>
    </row>
    <row r="23" spans="1:3">
      <c t="s" r="A23" s="4">
        <v>106</v>
      </c>
      <c t="n" r="B23" s="6">
        <v>-118</v>
      </c>
      <c t="n" r="C23" s="6">
        <v>-636</v>
      </c>
    </row>
    <row r="24" spans="1:3">
      <c t="s" r="A24" s="4">
        <v>97</v>
      </c>
      <c t="n" r="B24" s="6">
        <v>-74</v>
      </c>
      <c t="n" r="C24" s="6">
        <v>7</v>
      </c>
    </row>
    <row r="25" spans="1:3">
      <c t="s" r="A25" s="4">
        <v>107</v>
      </c>
      <c t="n" r="B25" s="6">
        <v>-142</v>
      </c>
      <c t="n" r="C25" s="6">
        <v>-138</v>
      </c>
    </row>
    <row r="26" spans="1:3">
      <c t="s" r="A26" s="4">
        <v>108</v>
      </c>
      <c t="n" r="B26" s="6">
        <v>30</v>
      </c>
      <c t="n" r="C26" s="6">
        <v>-33</v>
      </c>
    </row>
    <row r="27" spans="1:3">
      <c t="s" r="A27" s="4">
        <v>109</v>
      </c>
      <c t="n" r="B27" s="6">
        <v>-42483</v>
      </c>
      <c t="n" r="C27" s="6">
        <v>-6124</v>
      </c>
    </row>
    <row r="28" spans="1:3">
      <c t="s" r="A28" s="4">
        <v>110</v>
      </c>
      <c t="n" r="B28" s="6">
        <v>172087</v>
      </c>
      <c t="n" r="C28" s="6">
        <v>224275</v>
      </c>
    </row>
    <row r="29" spans="1:3">
      <c t="s" r="A29" s="4">
        <v>111</v>
      </c>
      <c t="n" r="B29" s="6">
        <v>129604</v>
      </c>
      <c t="n" r="C29" s="6">
        <v>218151</v>
      </c>
    </row>
    <row r="30" spans="1:3">
      <c t="s" r="A30" s="3">
        <v>112</v>
      </c>
    </row>
    <row r="31" spans="1:3">
      <c t="s" r="A31" s="4">
        <v>113</v>
      </c>
      <c t="n" r="B31" s="6">
        <v>6971</v>
      </c>
      <c t="n" r="C31" s="6">
        <v>5764</v>
      </c>
    </row>
    <row r="32" spans="1:3">
      <c t="s" r="A32" s="4">
        <v>114</v>
      </c>
      <c t="n" r="B32" s="7">
        <v>-420</v>
      </c>
      <c t="n" r="C32" s="7">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Inco</vt:lpstr>
      <vt:lpstr>Consolidated Statements of Inc5</vt:lpstr>
      <vt:lpstr>Consolidated Statements of Cash</vt:lpstr>
      <vt:lpstr>Basis of Presentation, Business</vt:lpstr>
      <vt:lpstr>Earnings Per Share</vt:lpstr>
      <vt:lpstr>Acquisitions</vt:lpstr>
      <vt:lpstr>Related Party Transactions</vt:lpstr>
      <vt:lpstr>Contingencies</vt:lpstr>
      <vt:lpstr>Inventory</vt:lpstr>
      <vt:lpstr>Segment Information</vt:lpstr>
      <vt:lpstr>Basis of Presentation, Busine14</vt:lpstr>
      <vt:lpstr>Earnings Per Share (Tables)</vt:lpstr>
      <vt:lpstr>Acquisitions (Tables)</vt:lpstr>
      <vt:lpstr>Related Party Transactions (Tab</vt:lpstr>
      <vt:lpstr>Inventory (Tables)</vt:lpstr>
      <vt:lpstr>Segment Information (Tables)</vt:lpstr>
      <vt:lpstr>Basis of Presentation, Busine20</vt:lpstr>
      <vt:lpstr>Basis of Presentation, Busine21</vt:lpstr>
      <vt:lpstr>Earnings Per Share (Details)</vt:lpstr>
      <vt:lpstr>Acquisitions - Summary of Amoun</vt:lpstr>
      <vt:lpstr>Acquisitions - Additional Infor</vt:lpstr>
      <vt:lpstr>Related Party Transactions - Re</vt:lpstr>
      <vt:lpstr>Related Party Transactions - Su</vt:lpstr>
      <vt:lpstr>Related Party Transactions - 27</vt:lpstr>
      <vt:lpstr>Related Party Transactions - 28</vt:lpstr>
      <vt:lpstr>Related Party Transactions - 29</vt:lpstr>
      <vt:lpstr>Related Party Transactions - 30</vt:lpstr>
      <vt:lpstr>Related Party Transactions - 31</vt:lpstr>
      <vt:lpstr>Contingencies (Details)</vt:lpstr>
      <vt:lpstr>Inventory (Details)</vt:lpstr>
      <vt:lpstr>Segment Information - Segment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20:29Z</dcterms:created>
  <dcterms:modified xmlns:dcterms="http://purl.org/dc/terms/" xmlns:xsi="http://www.w3.org/2001/XMLSchema-instance" xsi:type="dcterms:W3CDTF">2016-05-09T11:20:29Z</dcterms:modified>
  <dc:title xmlns:dc="http://purl.org/dc/elements/1.1/">Untitled</dc:title>
  <dc:description xmlns:dc="http://purl.org/dc/elements/1.1/"/>
  <dc:subject xmlns:dc="http://purl.org/dc/elements/1.1/"/>
  <cp:keywords/>
  <cp:category/>
</cp:coreProperties>
</file>